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Bas" sheetId="7" r:id="rId7"/>
    <s:sheet name="Goodwill and Intangible Assets" sheetId="8" r:id="rId8"/>
    <s:sheet name="Fair Value" sheetId="9" r:id="rId9"/>
    <s:sheet name="Long-Term Debt and Financing Ar" sheetId="10" r:id="rId10"/>
    <s:sheet name="Inventory" sheetId="11" r:id="rId11"/>
    <s:sheet name="Share-Based Compensation" sheetId="12" r:id="rId12"/>
    <s:sheet name="Earnings Per Share" sheetId="13" r:id="rId13"/>
    <s:sheet name="Commitments and Contingencies" sheetId="14" r:id="rId14"/>
    <s:sheet name="Recent Accounting Pronouncement" sheetId="15" r:id="rId15"/>
    <s:sheet name="Segment Financial Information" sheetId="16" r:id="rId16"/>
    <s:sheet name="Related Party Transactions" sheetId="17" r:id="rId17"/>
    <s:sheet name="Description of Business and B18" sheetId="18" r:id="rId18"/>
    <s:sheet name="Goodwill and Intangible Assets " sheetId="19" r:id="rId19"/>
    <s:sheet name="Long-Term Debt and Financing 20" sheetId="20" r:id="rId20"/>
    <s:sheet name="Inventory (Tables)" sheetId="21" r:id="rId21"/>
    <s:sheet name="Share-Based Compensation (Table" sheetId="22" r:id="rId22"/>
    <s:sheet name="Earnings Per Share (Tables)" sheetId="23" r:id="rId23"/>
    <s:sheet name="Commitments and Contingencies (" sheetId="24" r:id="rId24"/>
    <s:sheet name="Segment Financial Information (" sheetId="25" r:id="rId25"/>
    <s:sheet name="Description of Business and B26" sheetId="26" r:id="rId26"/>
    <s:sheet name="Goodwill and Intangible Asset27" sheetId="27" r:id="rId27"/>
    <s:sheet name="Goodwill and Intangible Asset28" sheetId="28" r:id="rId28"/>
    <s:sheet name="Goodwill and Intangible Asset29" sheetId="29" r:id="rId29"/>
    <s:sheet name="Fair Value - Additional Informa" sheetId="30" r:id="rId30"/>
    <s:sheet name="Long-Term Debt and Financing 31" sheetId="31" r:id="rId31"/>
    <s:sheet name="Long-Term Debt and Financing 32" sheetId="32" r:id="rId32"/>
    <s:sheet name="Long-Term Debt and Financing 33" sheetId="33" r:id="rId33"/>
    <s:sheet name="Inventory - Schedule of Invento" sheetId="34" r:id="rId34"/>
    <s:sheet name="Share-Based Compensation - Addi" sheetId="35" r:id="rId35"/>
    <s:sheet name="Share-Based Compensation - Summ" sheetId="36" r:id="rId36"/>
    <s:sheet name="Share-Based Compensation - Sche" sheetId="37" r:id="rId37"/>
    <s:sheet name="Earnings Per Share - Schedule o" sheetId="38" r:id="rId38"/>
    <s:sheet name="Earnings Per Share - Additional" sheetId="39" r:id="rId39"/>
    <s:sheet name="Commitments and Contingencies -" sheetId="40" r:id="rId40"/>
    <s:sheet name="Commitments and Contingencies41" sheetId="41" r:id="rId41"/>
    <s:sheet name="Segment Financial Information -" sheetId="42" r:id="rId42"/>
    <s:sheet name="Segment Financial Information43" sheetId="43" r:id="rId43"/>
    <s:sheet name="Related Party Transactions - Ad" sheetId="44" r:id="rId44"/>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Oct. 29, 2016</t>
  </si>
  <si>
    <t>Nov. 30, 2016</t>
  </si>
  <si>
    <t>Document And Entity Information [Abstract]</t>
  </si>
  <si>
    <t>Document Type</t>
  </si>
  <si>
    <t>10-Q</t>
  </si>
  <si>
    <t>Amendment Flag</t>
  </si>
  <si>
    <t>false</t>
  </si>
  <si>
    <t>Document Period End Date</t>
  </si>
  <si>
    <t>Oct. 29,
		2016</t>
  </si>
  <si>
    <t>Document Fiscal Year Focus</t>
  </si>
  <si>
    <t>Document Fiscal Period Focus</t>
  </si>
  <si>
    <t>Q3</t>
  </si>
  <si>
    <t>Trading Symbol</t>
  </si>
  <si>
    <t>VNCE</t>
  </si>
  <si>
    <t>Entity Registrant Name</t>
  </si>
  <si>
    <t>VINCE HOLDING CORP.</t>
  </si>
  <si>
    <t>Entity Central Index Key</t>
  </si>
  <si>
    <t>Current Fiscal Year End Date</t>
  </si>
  <si>
    <t>--01-28</t>
  </si>
  <si>
    <t>Entity Filer Category</t>
  </si>
  <si>
    <t>Accelerated Filer</t>
  </si>
  <si>
    <t>Entity Common Stock, Shares Outstanding</t>
  </si>
  <si>
    <t>Condensed Consolidated Balance Sheets - USD ($) $ in Thousands</t>
  </si>
  <si>
    <t>Jan. 30, 2016</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income taxes and other assets</t>
  </si>
  <si>
    <t>Total assets</t>
  </si>
  <si>
    <t>Current liabilities:</t>
  </si>
  <si>
    <t>Accounts payable</t>
  </si>
  <si>
    <t>Accrued salaries and employee benefits</t>
  </si>
  <si>
    <t>Other accrued expenses</t>
  </si>
  <si>
    <t>Total current liabilities</t>
  </si>
  <si>
    <t>Long-term debt</t>
  </si>
  <si>
    <t>Deferred rent</t>
  </si>
  <si>
    <t>Other liabilities</t>
  </si>
  <si>
    <t>Commitments and contingencies (Note 8)</t>
  </si>
  <si>
    <t xml:space="preserve"> </t>
  </si>
  <si>
    <t>Stockholders' equity:</t>
  </si>
  <si>
    <t>Common stock at $0.01 par value (100,000,000 shares authorized, 49,417,711 and 36,779,417 shares issued and outstanding at October 29, 2016 and January 30, 2016,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3 Months Ended</t>
  </si>
  <si>
    <t>Oct. 31, 2015</t>
  </si>
  <si>
    <t>Income Statement [Abstract]</t>
  </si>
  <si>
    <t>Net sales</t>
  </si>
  <si>
    <t>Cost of products sold</t>
  </si>
  <si>
    <t>Gross profit</t>
  </si>
  <si>
    <t>Selling, general and administrative expenses</t>
  </si>
  <si>
    <t>Income (loss) from operations</t>
  </si>
  <si>
    <t>Interest expense, net</t>
  </si>
  <si>
    <t>Other expense, net</t>
  </si>
  <si>
    <t>Income (loss) before income taxes</t>
  </si>
  <si>
    <t>Provision (benefit) for income taxes</t>
  </si>
  <si>
    <t>Net income (loss)</t>
  </si>
  <si>
    <t>Earnings (loss) per share:</t>
  </si>
  <si>
    <t>Basic earnings (loss) per share</t>
  </si>
  <si>
    <t>Diluted earnings (loss) per share</t>
  </si>
  <si>
    <t>Weighted average shares outstanding:</t>
  </si>
  <si>
    <t>Basic</t>
  </si>
  <si>
    <t>Diluted</t>
  </si>
  <si>
    <t>Condensed Consolidated Statements of Comprehensive Income (Loss) - USD ($) $ in Thousands</t>
  </si>
  <si>
    <t>Statement Of Income And Comprehensive Income [Abstract]</t>
  </si>
  <si>
    <t>Comprehensive income (loss)</t>
  </si>
  <si>
    <t>Condensed Consolidated Statements of Cash Flows - USD ($) $ in Thousands</t>
  </si>
  <si>
    <t>Operating activities</t>
  </si>
  <si>
    <t>Add (deduct) items not affecting operating cash flows:</t>
  </si>
  <si>
    <t>Depreciation and amortization</t>
  </si>
  <si>
    <t>Provision for inventories</t>
  </si>
  <si>
    <t>Deferred income taxes</t>
  </si>
  <si>
    <t>Share-based compensation expense</t>
  </si>
  <si>
    <t>Other</t>
  </si>
  <si>
    <t>Changes in assets and liabilities:</t>
  </si>
  <si>
    <t>Receivables, net</t>
  </si>
  <si>
    <t>Inventories</t>
  </si>
  <si>
    <t>Accounts payable and accrued expenses</t>
  </si>
  <si>
    <t>Other assets and liabilities</t>
  </si>
  <si>
    <t>Net cash (used in) provided by operating activities</t>
  </si>
  <si>
    <t>Investing activities</t>
  </si>
  <si>
    <t>Payments for capital expenditures</t>
  </si>
  <si>
    <t>Net cash used in investing activities</t>
  </si>
  <si>
    <t>Financing activities</t>
  </si>
  <si>
    <t>Proceeds from borrowings under the Revolving Credit Facility</t>
  </si>
  <si>
    <t>Repayment of borrowings under the Revolving Credit Facility</t>
  </si>
  <si>
    <t>Repayment of borrowings under the Term Loan Facility</t>
  </si>
  <si>
    <t>Proceeds from common stock issuance, net of transaction costs</t>
  </si>
  <si>
    <t>Stock option exercise and issuance of common stock under employee stock purchase plan</t>
  </si>
  <si>
    <t>Fees paid for Term Loan Facility and Revolving Credit Facility</t>
  </si>
  <si>
    <t>Net cash provided by (used in) financing activities</t>
  </si>
  <si>
    <t>Increase in cash and cash equivalents</t>
  </si>
  <si>
    <t>Cash and cash equivalents, beginning of period</t>
  </si>
  <si>
    <t>Cash and cash equivalents, end of period</t>
  </si>
  <si>
    <t>Supplemental Disclosures of Cash Flow Information</t>
  </si>
  <si>
    <t>Cash payments on TRA obligation</t>
  </si>
  <si>
    <t>Cash payments for interest</t>
  </si>
  <si>
    <t>Cash payments for income taxes, net of refunds</t>
  </si>
  <si>
    <t>Supplemental Disclosures of Non-Cash Investing and Financing Activities</t>
  </si>
  <si>
    <t>Capital expenditures in accounts payable and accrued liabilities</t>
  </si>
  <si>
    <t>Description of Business and Basis of Presentation</t>
  </si>
  <si>
    <t>Organization Consolidation And Presentation Of Financial Statements [Abstract]</t>
  </si>
  <si>
    <t>Note 1. Description of Business and Basis of Presentation On November 27, 2013, Vince Holding Corp. (“VHC” or the “Company”), previously known as Apparel Holding Corp., closed an initial public offering (“IPO”) of its common stock and completed a series of restructuring transactions (the “Restructuring Transactions”) through which (i) Kellwood Holding, LLC acquired the non-Vince businesses, which include Kellwood Company, LLC (“Kellwood Company” or “Kellwood”), from the Company and (ii) the Company continues to own and operate the Vince business, which includes Vince, LLC. Prior to the IPO and the Restructuring Transactions, VHC was a diversified apparel company operating a broad portfolio of fashion brands, which included the Vince business and other businesses. As a result of the IPO and Restructuring Transactions, the non-Vince businesses were separated from the Vince business, and the stockholders immediately prior to the consummation of the Restructuring Transactions (the “Pre-IPO Stockholders”) retained full ownership and control of the non-Vince businesses through their ownership of Kellwood Holding, LLC. The Vince business is now the sole operating business of Vince Holding Corp. In this interim report on Form 10-Q, “Kellwood” refers, as applicable and unless otherwise defined, to any of (i) Kellwood Company, (ii) Kellwood Company, LLC (a limited liability company to which Kellwood Company converted at the time of the Restructuring Transactions related to the IPO) or (iii) the operations of the non-Vince businesses after giving effect to the IPO and the related Restructuring Transactions. (A) Description of Business: Established in 2002, Vince is a global luxury brand best known for utilizing luxe fabrications and innovative techniques to create a product assortment that combines urban utility and modern effortless style. From its edited core collection of ultra-soft cashmere knits and cotton tees, Vince has evolved into a global lifestyle brand and destination for both women’s and men’s apparel and accessories. The Company reaches its customers through a variety of channels, specifically through major wholesale department stores and specialty stores in the United States (“U.S.”) and select international markets, as well as through the Company’s branded retail locations and the Company’s website. The Company designs products in the U.S. and sources the vast majority of products from contract manufacturers outside the U.S., primarily in Asia and South America. Products are manufactured to meet the Company’s product specifications and labor standards. (B) Basis of Presentation : The accompanying condensed consolidated financial statements have been prepared in conformity with accounting principles generally accepted in the United States of America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30, 2016, as set forth in the 2015 Annual Report on Form 10-K. The condensed consolidated financial statements include the Company’s accounts and the accounts of the Company’s wholly-owned subsidiaries as of October 29, 2016. All intercompany accounts and transactions have been eliminated.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 (C) Rights Offering: During fiscal year 2015 and fiscal year 2016, the Company has made strategic investments for the future growth of the Vince brand. Management believes these significant investments are essential to the commitment to developing a strong foundation from which the Company can drive consistent profitable growth for the long term. In order to enhance the Company’s liquidity position in support of these investments, d uring the three months ended April 30, 2016, the Company completed a rights offering (the “Rights Offering”) whereby the Company received subscriptions and over-subscriptions from its existing stockholders for a total of 11,622,518 shares of its common stock, and received gross proceeds of $63,924. Simultaneous with the closing of the Rights Offering, the Company received $1,076 of proceeds from a related Investment Agreement entered into with Sun Cardinal, LLC and SCSF Cardinal, LLC, affiliates of Sun Capital Partners, Inc. (collectively the “Investors”) and issued to the Investors 195,663 shares of its common stock in connection therewith. S ee Note 11 “Related Party Transactions” for additional details. As a result of the Rights Offering and related Investment Agreement transactions, the Company received total gross proceeds of $65,000, issued 11,818,181 shares of its common stock and recorded increases of $118 within Common Stock and $63,992 within Additional paid-in capital on the condensed consolidated balance sheet. The Company used a portion of the net proceeds received from the Rights Offering and related Investment Agreement to (1) repay the amount owed by the Company under the Tax Receivable Agreement with Sun Cardinal, for itself and as a representative of the other stockholders party thereto, for the tax benefit with respect to the 2014 taxable year including accrued interest, totaling $22,262 (see Note 11 “Related Party Transactions” for additional details), and (2) repay all then outstanding indebtedness, totaling $20,000, under the Revolving Credit Facility. The Company intends to use the remaining net proceeds, which funds are held by Vince Holding Corp. until needed by its operating subsidiary, for additional strategic investments and general corporate purposes, which may include future amounts owed by the Company under the Tax Receivable Agreement. Management believes that the Company’s cash and cash equivalents, expected cash flow from operations and amounts available under the Revolving Credit Facility will be sufficient to comply with any covenants under the Term Loan Facility and the Revolving Credit Facility, fund the Company’s debt service requirements, fund the Company’s obligations under the Tax Receivable Agreement, and fund planned capital expenditures and working capital needs for at least the next twelve months. However, there can be no assurance that the Company will be able to achieve its strategic initiatives in the future and failure to do so would have a significant adverse effect on the Company’s operations.</t>
  </si>
  <si>
    <t>Goodwill and Intangible Assets</t>
  </si>
  <si>
    <t>Goodwill And Intangible Assets Disclosure [Abstract]</t>
  </si>
  <si>
    <t xml:space="preserve">Note 2. Goodwill and Intangible Assets Net goodwill balances and changes therein by segment are as follows:
(in thousands)
Wholesale
Direct-to-consumer
Total Net Goodwill
Balance as of October 29, 2016
$
41,435
$
22,311
$
63,746
Balance as of January 30, 2016
$
41,435
$
22,311
$
63,746
The total carrying amount of goodwill for all periods presented was net of accumulated impairments of $46,942. Identifiable intangible assets summary:
(in thousands)
Gross Amount
Accumulated Amortization
Net Book Value
Balance as of October 29, 2016
Amortizable intangible assets:
Customer relationships
$
11,970
$
(5,223
)
$
6,747
Indefinite-lived intangible assets:
Trademarks
101,850
—
101,850
Total intangible assets
$
113,820
$
(5,223
)
$
108,597
(in thousands)
Gross Amount
Accumulated Amortization
Net Book Value
Balance as of January 30, 2016
Amortizable intangible assets:
Customer relationships
$
11,970
$
(4,774
)
$
7,196
Indefinite-lived intangible assets:
Trademarks
101,850
—
101,850
Total intangible assets
$
113,820
$
(4,774
)
$
109,046
Amortization of identifiable intangible assets was $150 and $149 for the three months ended October 29, 2016 and October 31, 2015, respectively, and $449 and $448 for the nine months ended October 29, 2016 and October 31, 2015, respectively. </t>
  </si>
  <si>
    <t>Fair Value</t>
  </si>
  <si>
    <t>Fair Value Disclosures [Abstract]</t>
  </si>
  <si>
    <t xml:space="preserve">Note 3. Fair Value Accounting Standards Codification (“ASC”) Subtopic 820-10 defines fair value as the price that would be received to sell an asset or paid to transfer a liability in an orderly transaction between market participants at the measurement date. This guidance outlines a valuation framework, creates a fair value hierarchy to increase the consistency and comparability of fair value measurements, and details the disclosures that are required for items measured at fair value.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t have any non-financial assets or non-financial liabilities recognized at fair value on a recurring basis at October 29, 2016 or January 30, 2016. At October 29, 2016 and January 30, 2016, the Company believes that the carrying value of cash and cash equivalents, receivables and accounts payable approximates fair value, due to the short maturity of these instruments and would be measured using Level 1 inputs. As the Company’s debt obligations as of October 29, 2016 are at variable rates, the fair value approximates the carrying value of the Company’s debt and would be measured using Level 2 inputs. The Company’s non-financial assets, which primarily consist of goodwill, intangible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 lived intangible assets), non-financial assets are assessed for impairment and, if applicable, written down to (and recorded at) fair value. </t>
  </si>
  <si>
    <t>Long-Term Debt and Financing Arrangements</t>
  </si>
  <si>
    <t>Debt Disclosure [Abstract]</t>
  </si>
  <si>
    <t>Note 4. Long-Term Debt and Financing Arrangements Long-term debt consisted of the following as of October 29, 2016 and January 30, 2016:
October 29,
January 30,
(in thousands)
2016
2016
Term Loan Facility
$
45,000
$
45,000
Revolving Credit Facility
7,800
15,000
Total long-term debt principal
52,800
60,000
Less: Deferred financing costs
2,064
2,385
Total long-term debt
$
50,736
$
57,615
Term Loan Facility On November 27, 2013, in connection with the closing of the IPO and related Restructuring Transactions, Vince, LLC and Vince Intermediate Holding, LLC, a direct subsidiary of VHC and the direct parent company of Vince, LLC (“Vince Intermediate”), entered into a $175,000 senior secured term loan facility (as amended from time to time, the “Term Loan Facility”) with the lenders party thereto, Bank of America, N.A. (“BofA”), as administrative agent, JP Morgan Chase Bank and Merrill Lynch, Pierce, Fenner &amp; Smith Incorporated, as joint lead arrangers, and Cantor Fitzgerald as documentation agent. The Term Loan Facility will mature on November 27, 2019. Vince, LLC and Vince Intermediate are borrowers and VHC is a guarantor under the Term Loan Facility. The Term Loan Facility also provides for an incremental facility of up to the greater of $50,000 and an amount that would result in the consolidated net total secured leverage ratio not exceeding 3.00 to 1.00, in addition to certain other rights to refinance or repurchase portions of the term loan. The Term Loan Facility is subject to quarterly amortization of principal equal to 0.25% of the original aggregate principal amount of the Term Loan Facility (adjusted to reflect any prepayments), with the balance payable at final maturity. Interest is payable on loans under the Term Loan Facility at a rate of either (i) the Eurodollar rate (subject to a 1.00% floor) plus an applicable margin of 4.75% to 5.00% based on a consolidated net total leverage ratio or (ii) the base rate applicable margin of 3.75% to 4.00% based on a consolidated net total leverage ratio. During the continuance of a payment or bankruptcy event of default, interest will accrue (i) on the overdue principal amount of any loan at a rate of 2% in excess of the rate otherwise applicable to such loan and (ii) on any overdue interest or any other outstanding overdue amount at a rate of 2% in excess of the non-default interest rate then applicable to base rate loans. 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 The Term Loan Facility contains a requirement that Vince, LLC and Vince Intermediate maintain a “Consolidated Net Total Leverage Ratio” as of the last day of any period of four fiscal quarters not to exceed 3.25 to 1.00. In addition, the Term Loan Facility contains customary representations and warranties, other covenants, and events of default, including but not limited to,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and distributions and dividends. The Term Loan Facility generally permits dividends to the extent that no default or event of default is continuing or would result from the contemplated dividend and the pro forma Consolidated Net Total Leverage Ratio after giving effect to such contemplated dividend is at least 0.25 lower than the maximum Consolidated Net Total Leverage Ratio for such quarter in an amount not to exceed the excess available amount, as defined in the loan agreement. All obligations under the Term Loan Facility are guaranteed by VHC and any future material domestic restricted subsidiaries of Vince, LLC and secured by a lien on substantially all of the assets of VHC, Vince, LLC and Vince Intermediate and any future material domestic restricted subsidiaries. As of October 29, 2016, the Company was in compliance with applicable financial covenants. Through October 29, 2016, on an inception to date basis, the Company has made voluntary prepayments totaling $130,000 in the aggregate on the original $175,000 Term Loan Facility entered into on November 27, 2013. Of the $130,000 of aggregate voluntary prepayments made to date, $0 was paid during the nine months ended October 29, 2016. As of October 29, 2016, the Company had $45,000 of debt outstanding under the Term Loan Facility. Revolving Credit Facility On November 27, 2013, Vince, LLC entered into a $50,000 senior secured revolving credit facility (as amended from time to time, the “Revolving Credit Facility”) with BofA as administrative agent. Vince, LLC is the borrower and VHC and Vince Intermediate are the guarantors under the Revolving Credit Facility. On June 3, 2015, Vince LLC entered into a first amendment to the Revolving Credit Facility, that among other things, increased the aggregate commitments under the facility from $50,000 to $80,000, subject to a loan cap which is the lesser of (i) the Borrowing Base, as defined in the loan agreement, (ii) the aggregate commitments, or (iii) $70,000 until debt obligations under the Company’s term loan facility have been paid in full, and extended the maturity date from November 27, 2018 to June 3, 2020. The Revolving Credit Facility also provides for a letter of credit sublimit of $25,000 (plus any increase in aggregate commitments) and an accordion option that allows for an increase in aggregate commitments up to $20,000. 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 During the continuance of an event of default and at the election of the required lender, interest will accrue at a rate of 2% in excess of the applicable non-default rate. The Revolving Credit Facility contains a maintenance requirement that, at any point when “Excess Availability” is less than the greater of (i) 15% percent of the adjusted loan cap (without giving effect to item (iii) of the loan cap described above) or (ii) $10,000, and continuing until Excess Availability exceeds the greater of such amounts for 30 consecutive days, during which time, Vince, LLC must maintain a consolidated EBITDA (as defined in the Revolving Credit Facility) equal to or greater than $20,000 measured at the end of each applicable fiscal month for the trailing twelve-month period. The Company has not been subject to this maintenance requirement as Excess Availability was greater than the required minimum. The Revolving Credit Facility contains representations and warranties, other covenants and events of default that are customary for this type of financing, including limitations on the incurrence of additional indebtedness, liens, negative pledges, guarantees, investments, loans, asset sales, mergers, acquisitions, prepayment of other debt, the repurchase of capital stock, transactions with affiliates, and the ability to change the nature of its business or its fiscal year. The Revolving Credit Facility generally permits dividends in the absence of any event of default (including any event of default arising from the contemplated dividend), so long as (i) after giving pro forma effect to the contemplated dividend, for the following six months Excess Availability will be at least the greater of 20% of the adjusted loan cap and $10,000 and (ii) after giving pro forma effect to the contemplated dividend, the “Consolidated Fixed Charge Coverage Ratio” for the 12 months preceding such dividend shall be greater than or equal to 1.0 to 1.0 (provided that the Consolidated Fixed Charge Coverage Ratio may be less than 1.0 to 1.0 if, after giving pro forma effect to the contemplated dividend, Excess Availability for the six fiscal months following the dividend is at least the greater of 35% of the adjusted loan cap and $15,000). As of October 29, 2016, the Company was in compliance with applicable financial covenants. As of October 29, 2016, $31,980 was available under the Revolving Credit Facility, net of the amended loan cap, and there were $7,800 of borrowings outstanding and $7,474 of letters of credit outstanding under the Revolving Credit Facility. The weighted average interest rate for borrowings outstanding under the Revolving Credit Facility as of October 29, 2016 was 4.0%. As of January 30, 2016, there was $15,000 of borrowings outstanding and $7,522 of letters of credit outstanding under the Revolving Credit Facility. The weighted average interest rate for borrowings outstanding under the Revolving Credit Facility as of January 30, 2016 was 2.1%.</t>
  </si>
  <si>
    <t>Inventory</t>
  </si>
  <si>
    <t>Inventory Disclosure [Abstract]</t>
  </si>
  <si>
    <t>Note 5. Inventory Inventories consist of the following:
October 29,
January 30,
(in thousands)
2016
2016
Finished goods
$
37,264
$
49,837
Less: reserves
(2,844
)
(13,261
)
Total inventories, net
$
34,420
$
36,576</t>
  </si>
  <si>
    <t>Share-Based Compensation</t>
  </si>
  <si>
    <t>Disclosure Of Compensation Related Costs Sharebased Payments [Abstract]</t>
  </si>
  <si>
    <t>Note 6. Share-Based Compensation In connection with the Company’s IPO, which closed on November 27, 2013, and the separation of the Vince and non-Vince businesses, VHC assumed Kellwood Company’s remaining obligations under the 2010 Stock Option Plan of Kellwood Company (the “2010 Option Plan”) and all Kellwood Company stock options previously issued to Vince employees under such plan became options to acquire shares of VHC common stock. Additionally, VHC assumed Kellwood Company’s obligations with respect to the vested Kellwood Company stock options previously issued to Kellwood Company employees, which options were cancelled in exchange for shares of VHC common stock. Accordingly, option information presented below for previously issued Kellwood Company stock options under the 2010 Option Plan has been adjusted to account for the split of the Company’s common stock and applicable conversion to options to acquire shares of VHC common stock. Employee Stock Plans 2010 Option Plan On June 30, 2010, the board of directors approved the 2010 Stock Option Plan. On November 21, 2013 and as discussed above, VHC assumed Kellwood Company’s remaining obligations under the 2010 Option Plan; provided that none of the issued and outstanding options (after giving effect to such assumption and the stock split effected as part of the Restructuring Transactions) were exercisable until the consummation of the IPO. Additionally, prior to the consummation of the IPO and after giving effect to the assumption described in this paragraph, VHC and the Vince employees to whom options had been previously granted under the 2010 Option Plan amended the related grant agreements to eliminate, effective as of the consummation of the IPO, restrictions on the exercisability of the subject employees vested options. Prior to the IPO, the 2010 Option Plan, as amended, provided for the grant of options to acquire up to 2,752,155 shares of Kellwood Company common stock. The options granted pursuant to the 2010 Option Plan (i) vest in five equal installments on the first, second, third, fourth and fifth anniversaries of the grant date, subject to the employee’s continued employment, and (ii) expire on the earlier of the tenth anniversary of the grant date or upon termination of employment. The Company will not grant any future awards under the 2010 Option Plan. Future awards will be granted under the Vince 2013 Incentive Plan described further below. As of October 29, 2016, there are no options outstanding under the 2010 Stock Option Plan. Vince 2013 Incentive Plan In connection with the IPO, the Company adopted the Vince 2013 Incentive Plan, which provides for grants of stock options, stock appreciation rights, restricted stock and other stock-based awards. The aggregate number of shares of common stock which may be issued or used for reference purposes under the Vince 2013 Incentive Plan or with respect to which awards may be granted may not exceed 3,4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led for any reason, or expire or terminate unexercised, the shares covered by such award may again be available for the grant of awards under the Vince 2013 Incentive Plan. As of October 29, 2016, there were 1,020,241 shares under the Vince 2013 Incentive Plan available for future grants. Options granted pursuant to the Vince 2013 Incentive Plan (i) 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 Options granted to the non-employee consultants vest 50% after one year, 25% after 18 months and 25% after two years and expire on the earlier of the tenth anniversary of the grant date or upon termination as outlined in their grant agreements pursuant to the Vince 2013 Incentive Plan. Restricted stock units granted vest in equal installments over a three year period or vest in equal installments over four years, subject to the employees’ continued employment. Employee Stock Purchase Plan The Company maintains an employee stock purchase plan (“ESPP”) for its employees. Under the ESPP, all eligible employees may contribute up to 10% of their base compensation, up to a maximum contribution of $10 per year. The purchase price of the stock is 90% of the fair market value, with purchases executed on a quarterly basis. The plan is defined as compensatory, and accordingly, a charge for compensation expense is recorded to selling, general and administrative expense for the difference between the fair market value and the discounted purchase price of the Company’s Stock. As of October 29, 2016, 9,248 shares of common stock have been issued under the ESPP. Stock Options A summary of stock option activity for both employees and non-employees during the nine months ended October 29, 2016 is as follows:
Stock Options
Weighted Average Exercise Price
Weighted Average Remaining Contractual Term (years)
Aggregate Intrinsic Value (in
Outstanding at January 30, 2016
2,879,735
$
4.61
8.7
$
2,402
Granted
703,951
$
5.78
Exercised
(807,545
)
$
5.79
Forfeited or expired
(531,346
)
$
4.75
Outstanding at October 29, 2016
2,244,795
$
4.52
9.2
$
2,064
Vested and exercisable at October 29, 2016
206,082
$
4.29
8.9
$
237
Of the above outstanding shares, 1,968,008 are vested or expected to vest. Restricted Stock Units A summary of restricted stock unit activity under the Vince 2013 Incentive Plan during the nine months ended October 29, 2016 is as follows:
Restricted Stock Units
Weighted Average Grant Date Fair Value
Nonvested restricted stock units at January 30, 2016
29,532
$
12.22
Granted
99,478
$
5.80
Vested
(3,320
)
$
16.91
Forfeited
(2,559
)
$
5.98
Nonvested restricted stock units at October 29, 2016
123,131
$
7.03
Share-Based Compensation Expense The Company recognized share-based compensation expense of $638 and $1,383, including $296 and $709, respectively, of expense related to non-employees, during the three and nine months ended October 29, 2016. The Company recognized a net reversal, primarily due to option forfeitures as a result of executive departures, of $95 and expense of $706 during the three and nine months ended October 31, 2015, respectively.</t>
  </si>
  <si>
    <t>Earnings Per Share</t>
  </si>
  <si>
    <t>Earnings Per Share [Abstract]</t>
  </si>
  <si>
    <t>Note 7. Earnings Per Share Basic earnings per share is computed by dividing net income by the weighted average number of shares of common stock outstanding for the period. Except when the effect would be anti-dilutive, diluted earnings per share is calculated based on the weighted average number of outstanding shares of common stock plus the dilutive effect of share-based awards calculated under the treasury stock method. The following is a reconciliation of weighted average basic shares to weighted average diluted shares outstanding:
Three Months Ended
Nine Months Ended
October 29,
October 31,
October 29,
October 31,
2016
2015
2016
2015
Weighted-average shares—basic
49,287,448
36,775,443
45,419,661
36,767,770
Effect of dilutive equity securities
192,457
41,529
—
865,863
Weighted-average shares—diluted
49,479,905
36,816,972
45,419,661
37,633,633
Because the Company incurred a net loss for the nine months ended October 29, 2016, weighted-average basic shares and weighted-average diluted shares outstanding are equal for this period. For the three months ended October 29, 2016 and October 31, 2015, 764,431 and 649,236 options to purchase shares of the Company’s common stock, respectively, were excluded from the computation of diluted earnings per share as their effect would have been anti-dilutive. For the nine months ended October 29, 2016 and October 31, 2015, 723,620 and 617,078 options to purchase shares of the Company’s common stock, respectively, were excluded from the computation of diluted earnings per share as their effect would have been anti-dilutive. On April 22, 2016, the Company issued an aggregate of 11,818,181 shares in conjunction with the completed Rights Offering and Investment Agreement. See Note 1 “Description of Business and Basis of Presentation” for additional information.</t>
  </si>
  <si>
    <t>Commitments and Contingencies</t>
  </si>
  <si>
    <t>Commitments And Contingencies Disclosure [Abstract]</t>
  </si>
  <si>
    <t>Note 8. Commitments and Contingencies Restructuring Charges In the second quarter of 2015, a number of senior management departures occurred. In connection with these departures, the Company had certain obligations under existing employment arrangements with respect to severance and employee related benefits. As a result, the Company recognized a net charge of $3,394 for these departures within selling, general, and administrative expenses on the condensed consolidated statement of operations during fiscal year 2015. This net charge was reflected within the “unallocated corporate expenses” for segment disclosures. These amounts are being paid over a period of six to eighteen months, which began in the third quarter of fiscal 2015. The following is a reconciliation of the accrued severance and employee related benefits associated with the above charge included within total current liabilities on the condensed consolidated balance sheet:
(in thousands)
Balance at January 30, 2016
$
1,837
Cash payments
(714
)
Balance at April 30, 2016
1,123
Cash payments
(490
)
Balance at July 30, 2016
633
Cash payments
(277
)
Balance at October 29, 2016
$
356
Litigation The Company is a party to legal proceedings, compliance matters and environmental claims that arise in the ordinary course of our business. Although the outcome of such items cannot be determined with certainty,</t>
  </si>
  <si>
    <t>Recent Accounting Pronouncements</t>
  </si>
  <si>
    <t>Recent Accounting Pronouncements [Abstract]</t>
  </si>
  <si>
    <t xml:space="preserve">Note 9. Recent Accounting Pronouncements In August 2016, the Financial Accounting Standards Board (“FASB”) issued guidance which clarifies how companies present and classify certain cash receipts and cash payments in the statement of cash flows. The guidance is effective for interim and annual periods beginning after December 15, 2017 and should be applied using a retrospective transition method to each period presented. The Company is currently evaluating the impact of adopting this guidance on the consolidated statement of cash flows. In March 2016, the FASB issued guidance regarding share-based compensation, to simplify the accounting for share-based payment transactions, including income tax consequences, classification of awards as either equity or liabilities and classification on the statement of cash flows. This guidance is effective for interim and annual periods beginning after December 15, 2016. This new guidance is not expected to have a material impact on the Company’s consolidated financial statements. In February 2016, the FASB issued a new lease accounting standard, which requires lessees to recognize right-of-use lease assets and lease liabilities on the balance sheet for those leases currently classified as operating leases. The guidance is required to be adopted retrospectively by restating all years presented in the Company’s financial statements. The guidance is effective for interim and annual periods beginning after December 15, 2018. The Company is currently evaluating the impact of adopting this guidance on the consolidated financial statements. In November 2015, the FASB issued new guidance on the balance sheet classificat ion of deferred taxes, which requires entities to classify deferred tax assets and liabilities as noncurrent in the consolidated balance sheet. Currently deferred tax assets and liabilities must be classified as current and noncurrent amounts in the consolidated balance sheet. This guidance is effective for financial statements issued for interim and annual periods beginning after December 15, 2016. The guidance may be applied either prospectively to all deferred tax liabilities and assets or retrospectively to all periods presented. The Company will reclassify deferred tax balances, as required. In July 2015, the FASB issued new guidance on accounting for inventory, which requires entities to measure inventory at the lower of cost and net realizable value. This guidance is effective for interim and annual periods beginning on or after December 15, 2016. This new guidance is not expected to have a material impact on the Company’s consolidated financial statements. In April 2015, the FASB issued new guidance on accounting for cloud computing fees. If a cloud computing arrangement includes a software license, then the customer should account for the license element of the arrangement consistent with the acquisition of other software licenses. If a cloud computing arrangement does not include a software license, the arrangement should be accounted for as a service contract. This guidance is effective for arrangements entered into, or materially modified, in interim and annual periods beginning after December 15, 2015. The Company adopted this accounting guidance for any contracts entered into or materially modified after January 30, 2016. The adoption of this guidance did not have a material effect on the Company’s consolidated financial statements. In May 2014, the FASB issued new guidance on revenue recognition accounting, which requires entities to recognize revenue when it transfers promised goods or services to customers in an amount that reflects the consideration to which the entity expects to be entitled in exchange for those goods or services. Since its issuance, the FASB has amended several aspects of the new guidance. </t>
  </si>
  <si>
    <t>Segment Financial Information</t>
  </si>
  <si>
    <t>Segment Reporting [Abstract]</t>
  </si>
  <si>
    <t>Note 10. Segment Financial Information The Company operates and manages its business by distribution channel and has identified two reportable segments, as further described below. Management considered both similar and dissimilar economic characteristics, internal reporting and management structures, as well as products, customers, and supply chain logistics to identify the following reportable segments:
•
Wholesale segment—consists of the Company’s operations to distribute products to major department stores and specialty stores in the United States and select international markets; and
•
Direct-to-consumer segment—consists of the Company’s operations to distribute products directly to the consumer through its branded full-price specialty retail stores, outlet stores, and e-commerce platform. The accounting policies of the Company’s segments are consistent with those described in Note 1 to the audited Consolidated Financial Statements of VHC for the fiscal year ended January 30, 2016 included in the 2015 Annual Report on Form 10-K. Unallocated corporate expenses are comprised of selling, general, and administrative expenses attributable to corporate and administrative activities, and other charges that are not directly attributable to the Company’s reportable segments. Unallocated corporate assets are comprised of the carrying values of goodwill and unamortized trademark, deferred tax assets, and other assets that will be utilized to generate revenue for both of the Company’s reportable segments. Summary information for the Company’s reportable segments is presented below.
Three Months Ended
Nine Months Ended
October 29,
October 31,
October 29,
October 31,
(in thousands)
2016
2015
2016
2015
Net Sales:
Wholesale
$
51,219
$
56,505
$
135,614
$
153,104
Direct-to-consumer
24,754
24,354
68,706
67,590
Total net sales
$
75,973
$
80,859
$
204,320
$
220,694
Income (loss) from Operations:
Wholesale
$
18,416
$
22,233
$
39,422
$
44,249
Direct-to-consumer
990
1,526
2,344
1,970
Subtotal
19,406
23,759
41,766
46,219
Unallocated expenses
(13,343
)
(11,416
)
(43,506
)
(35,317
)
Total income (loss) from operations
$
6,063
$
12,343
$
(1,740
)
$
10,902
There were no material changes in assets by reportable segment except for unallocated corporate assets which increased from $280,378 at January 30, 2016 to $302,530 at October 29, 2016.</t>
  </si>
  <si>
    <t>Related Party Transactions</t>
  </si>
  <si>
    <t>Related Party Transactions [Abstract]</t>
  </si>
  <si>
    <t xml:space="preserve">Note 11. Related Party Transactions Shared Services Agreement In connection with the consummation of the Company’s IPO on November 27, 2013, Vince, LLC entered into a Shared Services Agreement with Kellwood (the “Shared Services Agreement”), pursuant to which Kellwood would provide support services in various areas, including, among other things, certain accounting functions, tax, e-commerce operations, distribution, logistics, information technology, accounts payable, credit and collections and payroll and benefits administration. Since the IPO, the Company has been working on transitioning certain functions performed by Kellwood under the Shared Services Agreement. Functions that have transitioned to the Company, including its outsource service providers, include certain accounting related functions, e-commerce customer service, distribution and logistics, payroll and benefits administration and information technology support for systems that have been implemented. Additionally, to date, the Company has completed the implementation of its own point-of-sale system, third party e-commerce platform, human resource recruitment system, distribution applications, and network infrastructure. The Company is currently in the process of transitioning the remainder of the Kellwood systems and services, including tax, accounts payable, credit and collections, as well as its own enterprise resource planning (“ERP”) and supporting systems and related IT support services. Until those systems are implemented, the Company will continue to utilize the Kellwood information technology infrastructure under the Shared Services Agreement. The Company is invoiced by Kellwood monthly for the services provided under the Shared Services Agreement and generally is required to pay within 15 business days of receiving such invoice. The payments will be trued-up and can be disputed once each fiscal quarter. For the three months ended October 29, 2016 and October 31, 2015 the Company recognized $635 and $2,272, respectively, of expense within the condensed consolidated statements of operations for services provided under the Shared Services Agreement. For the nine months ended October 29, 2016 and October 31, 2015, the Company recognized $4,040 and $6,837, respectively, of expense within the condensed consolidated statements of operations for services provided under the Shared Services Agreement. As of October 29, 2016, the Company has recorded $478 in other accrued expenses to recognize amounts payable to Kellwood under the Shared Services Agreement. Tax Receivable Agreement VHC entered into a Tax Receivable Agreement with the Pre-IPO Stockholders on November 27, 2013. The Company and its former subsidiaries have generated certain tax benefits (including NOL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s for payments to the Pre-IPO Stockholders in an amount equal to 85% of the aggregate reduction in taxes payable realized by the Company and its subsidiaries from the utilization of the Pre-IPO Tax Benefits (the “Net Tax Benefit”). For purposes of the Tax Receivable Agreement, the Net Tax Benefit equals (i) with respect to a taxable year, the excess, if any, of (A) the Company’s liability for taxes using the same methods, elections, conventions and similar practices used on the relevant company return assuming there were no Pre-IPO Tax Benefits over (B) the Company’s actual liability for taxes for such taxable year (the “Realized Tax Benefit”), plus (ii) for each prior taxable year, the excess, if any, of the Realized Tax Benefit reflected on an amended schedule applicable to such prior taxable year over the Realized Tax Benefit reflected on the original tax benefit schedule for such prior taxable year, minus (iii) for each prior taxable year, the excess, if any, of the Realized Tax Benefit reflected on the original tax benefit schedule for such prior taxable year over the Realized Tax Benefit reflected on the amended schedule for such prior taxable year; provided, however, that to the extent any of the adjustments described in clauses (ii) and (iii) were reflected in the calculation of the tax benefit payment for any subsequent taxable year, such adjustments shall not be taken into account in determining the Net Tax Benefit for any subsequent taxable year. The Company had expected to make a required payment under the Tax Receivable Agreement in the fourth quarter of 2015. As a result of lower than expected cash from operations due to weaker than projected performance, and the level of projected availability under the Company’s Revolving Credit Facility, management concluded that the Company would not be able to fund the payment when due. Accordingly, on September 1, 2015, the Company entered into an amendment to the Tax Receivable Agreement with Sun Cardinal, LLC, an affiliate of Sun Capital Partners, Inc., for itself and as a representative of the other stockholders parties thereto. Pursuant to this amendment, Sun Cardinal agreed to postpone payment of the tax benefit with respect to the 2014 taxable year, estimated at $21,762 plus accrued interest, to September 15, 2016. The amendment to the Tax Receivable Agreement also waived the application of a default interest rate at LIBOR plus 500 basis points per annum on the postponed payment. The interest rate on the postponed payment remained at LIBOR plus 200 basis points per annum. As a condition of the Investment Agreement, the Company repaid its obligation, including accrued interest, totaling $22,262, with respect to the 2014 taxable year under the Tax Receivable Agreement upon the closing of the Rights Offering. As of October 29, 2016, the Company’s total obligation under the Tax Receivable Agreement is estimated to be $148,167, of which $7,324 is included as a component of other accrued expenses and $140,843 is included as a component of other liabilities on the condensed consolidated balance sheet. The tax benefit payment, plus accrued interest, with respect to the 2015 taxable year is expected to be paid in the fourth quarter of 2016. There is a remaining term of seven years under the Tax Receivable Agreement. During the nine months ended October 29, 2016, the obligation under the Tax Receivable Agreement was adjusted in connection with the reversal of certain valuation allowances. The adjustment resulted in a net increase of $16 to the liability under the Tax Receivable Agreement with the corresponding net increase accounted for as an adjustment to other expense, net on the Condensed Consolidated Statement of Operations. Investment Agreement and Rights Offering On March 15, 2016, the Company entered into an Investment Agreement with the Investors pursuant to which Sun Cardinal and SCSF Cardinal agreed to backstop a rights offering by purchasing at the subscription price of $5.50 per share any and all shares not subscribed through the exercise of rights, including the oversubscription. The Investment Agreement superseded the Rights Offering Commitment Letter, dated December 9, 2015, from Sun Capital Partners V, L.P., which is disclosed in further detail in the Company’s 2015 Annual Report on Form 10-K, Note 15 “Related Party Transactions.” Additionally, see Note 1 “Description of Business and Basis of Presentation” for additional information. On March 29, 2016, the Company commenced a Rights Offering, whereby the Company distributed, at no charge, to stockholders of record as of March 23, 2016 (the “Rights Offering Record Date”), rights to purchase new shares of the Company’s common stock at $5.50 per share. Each stockholder as of the Rights Offering Record Date (“Rights Holders”) received one non-transferrable right to purchase 0.3191 shares for every share of common stock owned on the Rights Offering Record Date (the “subscription right”). Rights Holders who fully exercised their subscription rights were entitled to subscribe for additional shares that remained unsubscribed as a result of any unexercised subscription rights (the “over-subscription right”). The over-subscription right allowed a Rights Holder to subscribe for an additional number of shares equal to up to 20% of the shares of common stock for which such holder was otherwise entitled to subscribe. Subscription rights could only be exercised for whole numbers of shares; no fractional shares of common stock were issued in the Rights Offering. The Rights Offering period expired on April 14, 2016 at 5:00 p.m. New York City time, prior to which payment for all subscription rights required an irrevocable funding of cash to the transfer agent, to be held in an account for the benefit of the Company. The Investors fully subscribed in the Rights Offering and exercised their oversubscription right. The Company received subscriptions and oversubscriptions from its existing stockholders for a total of 11,622,518 shares of its common stock, resulting in aggregate gross proceeds of approximately $63,924. Simultaneous with the closing of the Rights Offering, the Company received $1,076 of gross proceeds from the related Investment Agreement and issued to the Investors 195,663 shares of its common stock in connection therewith. In total, the Company received total gross proceeds of $65,000 as a result of the Rights Offering and related Investment Agreement transactions. , affiliates of Sun Capital owned 58% of the Company’s outstanding common stock. The Company used a portion of the net proceeds received from the Rights Offering and related Investment Agreement to (1) repay the amount owed by the Company under the Tax Receivable Agreement (as discussed above) with Sun Cardinal, for itself and as a representative of the other stockholders party thereto, for the tax benefit with respect to the 2014 taxable year including accrued interest, totaling $22,262, and (2) repay all then outstanding indebtedness, totaling $20,000, under the Company’s Revolving Credit Facility. The Company intends to use the remaining net proceeds, which funds are held by Vince Holding Corp. until needed by its operating subsidiary, for additional strategic investments and general corporate purposes, which may include future amounts owed by the Company under the Tax Receivable Agreement. Sun Capital Consulting Agreement On November 27, 2013,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During the three months ended October 29, 2016 and October 31, 2015, the Company incurred expenses of $27 and $3, respectively, under the Sun Capital Consulting Agreement. During the nine months ended October 29, 2016 and October 31, 2015, the Company incurred expenses of $80 and $32, respectively, for reimbursement of expenses under the Sun Capital Consulting Agreement. </t>
  </si>
  <si>
    <t>Description of Business and Basis of Presentation (Policies)</t>
  </si>
  <si>
    <t>Basis of Presentation</t>
  </si>
  <si>
    <t>(B) Basis of Presentation : The accompanying condensed consolidated financial statements have been prepared in conformity with accounting principles generally accepted in the United States of America (“GAAP”) and the rules and regulations of the U.S. Securities and Exchange Commission (“SEC”). Certain information and footnote disclosures normally included in financial statements prepared in accordance with GAAP have been condensed or omitted. Therefore, these financial statements should be read in conjunction with VHC’s audited financial statements for the fiscal year ended January 30, 2016, as set forth in the 2015 Annual Report on Form 10-K. The condensed consolidated financial statements include the Company’s accounts and the accounts of the Company’s wholly-owned subsidiaries as of October 29, 2016. All intercompany accounts and transactions have been eliminated. In the opinion of management, the financial statements contain all adjustments (consisting solely of normal recurring adjustments) and disclosures necessary to make the information presented therein not misleading. The results of operations for these periods are not necessarily comparable to, or indicative of, results of any other interim period or the fiscal year as a whole.</t>
  </si>
  <si>
    <t>Goodwill and Intangible Assets (Tables)</t>
  </si>
  <si>
    <t>Summary of Net Goodwill Balances</t>
  </si>
  <si>
    <t>Net goodwill balances and changes therein by segment are as follows:
(in thousands)
Wholesale
Direct-to-consumer
Total Net Goodwill
Balance as of October 29, 2016
$
41,435
$
22,311
$
63,746
Balance as of January 30, 2016
$
41,435
$
22,311
$
63,746</t>
  </si>
  <si>
    <t>Summary of Identifiable Intangible Assets</t>
  </si>
  <si>
    <t>Identifiable intangible assets summary:
(in thousands)
Gross Amount
Accumulated Amortization
Net Book Value
Balance as of October 29, 2016
Amortizable intangible assets:
Customer relationships
$
11,970
$
(5,223
)
$
6,747
Indefinite-lived intangible assets:
Trademarks
101,850
—
101,850
Total intangible assets
$
113,820
$
(5,223
)
$
108,597
(in thousands)
Gross Amount
Accumulated Amortization
Net Book Value
Balance as of January 30, 2016
Amortizable intangible assets:
Customer relationships
$
11,970
$
(4,774
)
$
7,196
Indefinite-lived intangible assets:
Trademarks
101,850
—
101,850
Total intangible assets
$
113,820
$
(4,774
)
$
109,046</t>
  </si>
  <si>
    <t>Long-Term Debt and Financing Arrangements (Tables)</t>
  </si>
  <si>
    <t>Summary of Long-Term Debt</t>
  </si>
  <si>
    <t>Long-term debt consisted of the following as of October 29, 2016 and January 30, 2016:
October 29,
January 30,
(in thousands)
2016
2016
Term Loan Facility
$
45,000
$
45,000
Revolving Credit Facility
7,800
15,000
Total long-term debt principal
52,800
60,000
Less: Deferred financing costs
2,064
2,385
Total long-term debt
$
50,736
$
57,615</t>
  </si>
  <si>
    <t>Inventory (Tables)</t>
  </si>
  <si>
    <t>Schedule of Inventories</t>
  </si>
  <si>
    <t>Inventories consist of the following:
October 29,
January 30,
(in thousands)
2016
2016
Finished goods
$
37,264
$
49,837
Less: reserves
(2,844
)
(13,261
)
Total inventories, net
$
34,420
$
36,576</t>
  </si>
  <si>
    <t>Share-Based Compensation (Tables)</t>
  </si>
  <si>
    <t>Summary of Stock Option Activity for Both Employees and Non-employees</t>
  </si>
  <si>
    <t>A summary of stock option activity for both employees and non-employees during the nine months ended October 29, 2016 is as follows:
Stock Options
Weighted Average Exercise Price
Weighted Average Remaining Contractual Term (years)
Aggregate Intrinsic Value (in
Outstanding at January 30, 2016
2,879,735
$
4.61
8.7
$
2,402
Granted
703,951
$
5.78
Exercised
(807,545
)
$
5.79
Forfeited or expired
(531,346
)
$
4.75
Outstanding at October 29, 2016
2,244,795
$
4.52
9.2
$
2,064
Vested and exercisable at October 29, 2016
206,082
$
4.29
8.9
$
237</t>
  </si>
  <si>
    <t>Schedule of Restricted Stock Units Activity Under the Vince 2013 Incentive Plan</t>
  </si>
  <si>
    <t>A summary of restricted stock unit activity under the Vince 2013 Incentive Plan during the nine months ended October 29, 2016 is as follows:
Restricted Stock Units
Weighted Average Grant Date Fair Value
Nonvested restricted stock units at January 30, 2016
29,532
$
12.22
Granted
99,478
$
5.80
Vested
(3,320
)
$
16.91
Forfeited
(2,559
)
$
5.98
Nonvested restricted stock units at October 29, 2016
123,131
$
7.03</t>
  </si>
  <si>
    <t>Earnings Per Share (Tables)</t>
  </si>
  <si>
    <t>Schedule of Reconciliation of Weighted Average Basic Shares to Weighted Average Diluted Shares Outstanding</t>
  </si>
  <si>
    <t>The following is a reconciliation of weighted average basic shares to weighted average diluted shares outstanding:
Three Months Ended
Nine Months Ended
October 29,
October 31,
October 29,
October 31,
2016
2015
2016
2015
Weighted-average shares—basic
49,287,448
36,775,443
45,419,661
36,767,770
Effect of dilutive equity securities
192,457
41,529
—
865,863
Weighted-average shares—diluted
49,479,905
36,816,972
45,419,661
37,633,633</t>
  </si>
  <si>
    <t>Commitments and Contingencies (Tables)</t>
  </si>
  <si>
    <t>Summary of Reconciliation of the Accrued Severance and Employee Related Benefits</t>
  </si>
  <si>
    <t>The following is a reconciliation of the accrued severance and employee related benefits associated with the above charge included within total current liabilities on the condensed consolidated balance sheet:
(in thousands)
Balance at January 30, 2016
$
1,837
Cash payments
(714
)
Balance at April 30, 2016
1,123
Cash payments
(490
)
Balance at July 30, 2016
633
Cash payments
(277
)
Balance at October 29, 2016
$
356</t>
  </si>
  <si>
    <t>Segment Financial Information (Tables)</t>
  </si>
  <si>
    <t>Summary of Reportable Segments Information</t>
  </si>
  <si>
    <t>Summary information for the Company’s reportable segments is presented below.
Three Months Ended
Nine Months Ended
October 29,
October 31,
October 29,
October 31,
(in thousands)
2016
2015
2016
2015
Net Sales:
Wholesale
$
51,219
$
56,505
$
135,614
$
153,104
Direct-to-consumer
24,754
24,354
68,706
67,590
Total net sales
$
75,973
$
80,859
$
204,320
$
220,694
Income (loss) from Operations:
Wholesale
$
18,416
$
22,233
$
39,422
$
44,249
Direct-to-consumer
990
1,526
2,344
1,970
Subtotal
19,406
23,759
41,766
46,219
Unallocated expenses
(13,343
)
(11,416
)
(43,506
)
(35,317
)
Total income (loss) from operations
$
6,063
$
12,343
$
(1,740
)
$
10,902</t>
  </si>
  <si>
    <t>Description of Business and Basis of Presentation - Additional Information (Detail) - USD ($) $ in Thousands</t>
  </si>
  <si>
    <t>Apr. 30, 2016</t>
  </si>
  <si>
    <t>Apr. 22, 2016</t>
  </si>
  <si>
    <t>Description Of Business And Summary Of Significant Accounting Policies [Line Items]</t>
  </si>
  <si>
    <t>Gross proceeds from issuance of stock</t>
  </si>
  <si>
    <t>Payment under Tax Receivable Agreements</t>
  </si>
  <si>
    <t>Repayment of outstanding indebtedness</t>
  </si>
  <si>
    <t>Revolving Credit Facility [Member]</t>
  </si>
  <si>
    <t>Tax Receivable Agreement [Member]</t>
  </si>
  <si>
    <t>Rights Offering [Member]</t>
  </si>
  <si>
    <t>Sun Cardinal LLC And SCSF Cardinal LLC [Member] | Investment Agreement [Member]</t>
  </si>
  <si>
    <t>Common Stock [Member]</t>
  </si>
  <si>
    <t>Equity impact of the value of shares issued</t>
  </si>
  <si>
    <t>Additional Paid-In Capital [Member]</t>
  </si>
  <si>
    <t>Goodwill and Intangible Assets - Summary of Goodwill Balances (Detail) - USD ($) $ in Thousands</t>
  </si>
  <si>
    <t>Goodwill [Line Items]</t>
  </si>
  <si>
    <t>Total Net Goodwill</t>
  </si>
  <si>
    <t>Wholesale [Member]</t>
  </si>
  <si>
    <t>Direct-to-Consumer [Member]</t>
  </si>
  <si>
    <t>Goodwill and Intangible Assets - Additional Information (Detail) - USD ($) $ in Thousands</t>
  </si>
  <si>
    <t>Accumulated impairments goodwill</t>
  </si>
  <si>
    <t>Amortization of identifiable intangible assets</t>
  </si>
  <si>
    <t>Estimated amortization of identifiable intangible assets, year one</t>
  </si>
  <si>
    <t>Estimated amortization of identifiable intangible assets, year two</t>
  </si>
  <si>
    <t>Estimated amortization of identifiable intangible assets, year three</t>
  </si>
  <si>
    <t>Estimated amortization of identifiable intangible assets, year four</t>
  </si>
  <si>
    <t>Estimated amortization of identifiable intangible assets, year five</t>
  </si>
  <si>
    <t>Goodwill and Intangible Assets - Summary of Identifiable Intangible Assets (Detail) - USD ($) $ in Thousands</t>
  </si>
  <si>
    <t>Identifiable Intangible Assets [Line Items]</t>
  </si>
  <si>
    <t>Accumulated Amortization</t>
  </si>
  <si>
    <t>Gross Amount</t>
  </si>
  <si>
    <t>Net Book Value</t>
  </si>
  <si>
    <t>Trademarks [Member]</t>
  </si>
  <si>
    <t>Customer Relationships [Member]</t>
  </si>
  <si>
    <t>Fair Value - Additional Information (Detail) - USD ($)</t>
  </si>
  <si>
    <t>Non-financial assets recognized at fair value</t>
  </si>
  <si>
    <t>Non-financial liabilities recognized at fair value</t>
  </si>
  <si>
    <t>Long-Term Debt and Financing Arrangements - Summary of Long-Term Debt (Detail) - USD ($) $ in Thousands</t>
  </si>
  <si>
    <t>Schedule of Capitalization, Long-term Debt [Line Items]</t>
  </si>
  <si>
    <t>Total long-term debt principal</t>
  </si>
  <si>
    <t>Less: Deferred financing costs</t>
  </si>
  <si>
    <t>Total long-term debt</t>
  </si>
  <si>
    <t>Term Loan Facility [Member]</t>
  </si>
  <si>
    <t>Long-Term Debt and Financing Arrangements - Additional Information (Detail) - USD ($) $ in Thousands</t>
  </si>
  <si>
    <t>Nov. 27, 2013</t>
  </si>
  <si>
    <t>Debt Instrument [Line Items]</t>
  </si>
  <si>
    <t>Incremental facility</t>
  </si>
  <si>
    <t>Payments for term loan facility</t>
  </si>
  <si>
    <t>Debt instrument, maturity date</t>
  </si>
  <si>
    <t>Nov. 27,
		2019</t>
  </si>
  <si>
    <t>Amortization of principal, percentage</t>
  </si>
  <si>
    <t>0.25%</t>
  </si>
  <si>
    <t>Percentage of excess cash flow</t>
  </si>
  <si>
    <t>50.00%</t>
  </si>
  <si>
    <t>Term loan facility description</t>
  </si>
  <si>
    <t>The Term Loan Facility requires Vince, LLC and Vince Intermediate to make mandatory prepayments upon the occurrence of certain events, including additional debt issuances, common and preferred stock issuances, certain asset sales, and annual payments of 50% of excess cash flow, subject to reductions to 25% and 0% if Vince, LLC and Vince Intermediate maintain a Consolidated Net Total Leverage Ratio of 2.50 to 1.00 and 2.00 to 1.00, respectively, and subject to reductions for voluntary prepayments made during such fiscal year.</t>
  </si>
  <si>
    <t>Term Loan Facility [Member] | Interest Rate on Overdue Principal Amount [Member]</t>
  </si>
  <si>
    <t>Variable rate percentage</t>
  </si>
  <si>
    <t>2.00%</t>
  </si>
  <si>
    <t>Term Loan Facility [Member] | Interest Rate on Overdue Interest or Other Outstanding Amount [Member]</t>
  </si>
  <si>
    <t>Term Loan Facility [Member] | Vince, LLC [Member]</t>
  </si>
  <si>
    <t>Reduction in cash flow percentage based on leverage ratio</t>
  </si>
  <si>
    <t>25.00%</t>
  </si>
  <si>
    <t>Net total leverage ratio</t>
  </si>
  <si>
    <t>Term Loan Facility [Member] | Vince Intermediate Holding, LLC [Member]</t>
  </si>
  <si>
    <t>0.00%</t>
  </si>
  <si>
    <t>Term Loan Facility [Member] | Minimum [Member] | Pro Forma [Member]</t>
  </si>
  <si>
    <t>Total secured leverage ratio</t>
  </si>
  <si>
    <t>Term Loan Facility [Member] | Minimum [Member] | Eurodollar Rate [Member]</t>
  </si>
  <si>
    <t>4.75%</t>
  </si>
  <si>
    <t>Debt instrument, accrued interest rate, percentage</t>
  </si>
  <si>
    <t>1.00%</t>
  </si>
  <si>
    <t>Term Loan Facility [Member] | Minimum [Member] | Base Rate [Member]</t>
  </si>
  <si>
    <t>3.75%</t>
  </si>
  <si>
    <t>Term Loan Facility [Member] | Maximum [Member]</t>
  </si>
  <si>
    <t>Term Loan Facility [Member] | Maximum [Member] | Fiscal Year 2016 [Member]</t>
  </si>
  <si>
    <t>Term Loan Facility [Member] | Maximum [Member] | Eurodollar Rate [Member]</t>
  </si>
  <si>
    <t>5.00%</t>
  </si>
  <si>
    <t>Term Loan Facility [Member] | Maximum [Member] | Base Rate [Member]</t>
  </si>
  <si>
    <t>4.00%</t>
  </si>
  <si>
    <t>Long-Term Debt and Financing Arrangements - Additional Information 1 (Detail) - USD ($)</t>
  </si>
  <si>
    <t>Jun. 03, 2015</t>
  </si>
  <si>
    <t>Line of Credit Facility [Line Items]</t>
  </si>
  <si>
    <t>Loan cap on revolving credit facility</t>
  </si>
  <si>
    <t>Debt interest terms</t>
  </si>
  <si>
    <t>Interest is payable on the loans under the Revolving Credit Facility at either the LIBOR or the Base Rate, in each case, plus an applicable margin of 1.25% to 1.75% for LIBOR loans or 0.25% to 0.75% for Base Rate loans, and in each case subject to a pricing grid based on an average daily excess availability calculation. The “Base Rate” means, for any day, a fluctuating rate per annum equal to the highest of (i) the rate of interest in effect for such day as publicly announced from time to time by BofA as its prime rate; (ii) the Federal Funds Rate for such day, plus 0.50%; and (iii) the LIBOR Rate for a one month interest period as determined on such day, plus 1.0%</t>
  </si>
  <si>
    <t>Line of credit facility percentage increase in interest rate in case of default</t>
  </si>
  <si>
    <t>Percentage of loan greater than Excess Availability</t>
  </si>
  <si>
    <t>15.00%</t>
  </si>
  <si>
    <t>Amount greater than Excess Availability</t>
  </si>
  <si>
    <t>Excess Availability period</t>
  </si>
  <si>
    <t>30 days</t>
  </si>
  <si>
    <t>Consolidated EBITDA amount</t>
  </si>
  <si>
    <t>Credit Facility, covenant terms</t>
  </si>
  <si>
    <t>At any point when "Excess Availability" is less than the greater of (i) 15% percent of the adjusted loan cap or (ii) $10,000, and continuing until Excess Availability exceeds the greater of such amounts for 30 consecutive days, during which time, Vince, LLC must maintain a consolidated EBITDA (as defined in the Revolving Credit Facility) equal to or greater than $20,000.</t>
  </si>
  <si>
    <t>Consolidated Fixed Charge Coverage Ratio</t>
  </si>
  <si>
    <t>Amount available under the Revolving Credit Facility</t>
  </si>
  <si>
    <t>Amount outstanding under the credit facility</t>
  </si>
  <si>
    <t>Letters of credit amount outstanding</t>
  </si>
  <si>
    <t>Weighted average interest rate for borrowings outstanding</t>
  </si>
  <si>
    <t>2.10%</t>
  </si>
  <si>
    <t>Revolving Credit Facility [Member] | Pro Forma [Member]</t>
  </si>
  <si>
    <t>Percentage of Excess Availability greater than loan</t>
  </si>
  <si>
    <t>20.00%</t>
  </si>
  <si>
    <t>Pro Forma Excess Availability</t>
  </si>
  <si>
    <t>Revolving Credit Facility [Member] | Excess Availability Greater than 35% [Member]</t>
  </si>
  <si>
    <t>35.00%</t>
  </si>
  <si>
    <t>Revolving Credit Facility [Member] | Maximum [Member]</t>
  </si>
  <si>
    <t>Letters of credit sublimit amount</t>
  </si>
  <si>
    <t>Increase in aggregate commitments amount</t>
  </si>
  <si>
    <t>Revolving Credit Facility [Member] | Federal Funds Rate [Member]</t>
  </si>
  <si>
    <t>0.50%</t>
  </si>
  <si>
    <t>Revolving Credit Facility [Member] | LIBOR [Member]</t>
  </si>
  <si>
    <t>Revolving Credit Facility [Member] | LIBOR [Member] | Maximum [Member]</t>
  </si>
  <si>
    <t>1.75%</t>
  </si>
  <si>
    <t>Revolving Credit Facility [Member] | LIBOR [Member] | Minimum [Member]</t>
  </si>
  <si>
    <t>1.25%</t>
  </si>
  <si>
    <t>Revolving Credit Facility [Member] | Base Rate [Member] | Maximum [Member]</t>
  </si>
  <si>
    <t>0.75%</t>
  </si>
  <si>
    <t>Revolving Credit Facility [Member] | Base Rate [Member] | Minimum [Member]</t>
  </si>
  <si>
    <t>Senior Secured Revolving Credit Facility Due November 27, 2018 [Member]</t>
  </si>
  <si>
    <t>Maximum borrowing capacity</t>
  </si>
  <si>
    <t>Revolving credit facility maturity date</t>
  </si>
  <si>
    <t>Nov. 27,
		2018</t>
  </si>
  <si>
    <t>Senior Secured Revolving Credit Facility Due June 3, 2020 [Member]</t>
  </si>
  <si>
    <t>Jun. 3,
		2020</t>
  </si>
  <si>
    <t>Inventory - Schedule of Inventories (Detail) - USD ($) $ in Thousands</t>
  </si>
  <si>
    <t>Finished goods</t>
  </si>
  <si>
    <t>Less: reserves</t>
  </si>
  <si>
    <t>Total inventories, net</t>
  </si>
  <si>
    <t>Share-Based Compensation - Additional Information (Detail) - USD ($)</t>
  </si>
  <si>
    <t>Share-based Compensation Arrangement by Share-based Payment Award [Line Items]</t>
  </si>
  <si>
    <t>Number of options outstanding</t>
  </si>
  <si>
    <t>Stock options, vested or expected to vest</t>
  </si>
  <si>
    <t>Share-based compensation expense net reversal</t>
  </si>
  <si>
    <t>Non-employees [Member]</t>
  </si>
  <si>
    <t>2010 Option Plan [Member]</t>
  </si>
  <si>
    <t>Stock options granted pursuant to the plan, description</t>
  </si>
  <si>
    <t>(i) vest in five equal installments on the first, second, third, fourth and fifth anniversaries of the grant date, subject to the employee’s continued employment, and (ii) expire on the earlier of the tenth anniversary of the grant date or upon termination of employment.</t>
  </si>
  <si>
    <t>Vesting period</t>
  </si>
  <si>
    <t>5 years</t>
  </si>
  <si>
    <t>Vince 2013 Incentive Plan [Member]</t>
  </si>
  <si>
    <t>vest in equal installments over two, three or four years or at 33 1/3% per year beginning in year two, over four years, subject to the employees’ continued employment, and (ii) expire on the earlier of the tenth anniversary of the grant date or upon termination as outlined in the Vince 2013 Incentive Plan</t>
  </si>
  <si>
    <t>Vince 2013 Incentive Plan [Member] | Non-employee Consultants [Member]</t>
  </si>
  <si>
    <t>Options granted to the non-employee consultants vest 50% after one year, 25% after 18 months and 25% after two years and expire on the earlier of the tenth anniversary of the grant date or upon termination as outlined in their grant agreements pursuant to the Vince 2013</t>
  </si>
  <si>
    <t>Vince 2013 Incentive Plan [Member] | Tranche One [Member] | Non-employee Consultants [Member]</t>
  </si>
  <si>
    <t>1 year</t>
  </si>
  <si>
    <t>Vesting percentage of options granted</t>
  </si>
  <si>
    <t>Vince 2013 Incentive Plan [Member] | Tranche Two [Member] | Non-employee Consultants [Member]</t>
  </si>
  <si>
    <t>18 months</t>
  </si>
  <si>
    <t>Vince 2013 Incentive Plan [Member] | Tranche Three [Member] | Non-employee Consultants [Member]</t>
  </si>
  <si>
    <t>2 years</t>
  </si>
  <si>
    <t>Vince 2013 Incentive Plan [Member] | Employee Stock Option | Tranche One [Member]</t>
  </si>
  <si>
    <t>33.33%</t>
  </si>
  <si>
    <t>Vince 2013 Incentive Plan [Member] | Employee Stock Option | Tranche Two [Member]</t>
  </si>
  <si>
    <t>3 years</t>
  </si>
  <si>
    <t>Vince 2013 Incentive Plan [Member] | Employee Stock Option | Tranche Three [Member]</t>
  </si>
  <si>
    <t>4 years</t>
  </si>
  <si>
    <t>Employee Stock Purchase Plan [Member]</t>
  </si>
  <si>
    <t>Employees contribution, maximum percentage of base compensation</t>
  </si>
  <si>
    <t>10.00%</t>
  </si>
  <si>
    <t>Maximum contribution per employee</t>
  </si>
  <si>
    <t>Percentage of fair market value as purchase price of stock</t>
  </si>
  <si>
    <t>90.00%</t>
  </si>
  <si>
    <t>Shares of common stock issued</t>
  </si>
  <si>
    <t>Maximum [Member] | Vince 2013 Incentive Plan [Member]</t>
  </si>
  <si>
    <t>Number of shares authorized</t>
  </si>
  <si>
    <t>Number of shares available for future grants</t>
  </si>
  <si>
    <t>Share based compensation, award expiration period</t>
  </si>
  <si>
    <t>10 years</t>
  </si>
  <si>
    <t>Maximum [Member] | Vince 2013 Incentive Plan [Member] | Non-employee Consultants [Member]</t>
  </si>
  <si>
    <t>Maximum [Member] | Vince 2013 Incentive Plan [Member] | Restricted Stock Units (RSUs) [Member]</t>
  </si>
  <si>
    <t>Maximum [Member] | Kellwood [Member] | 2010 Option Plan [Member]</t>
  </si>
  <si>
    <t>Grant of options provided to acquire common stock prior to IPO</t>
  </si>
  <si>
    <t>Minimum [Member] | Vince 2013 Incentive Plan [Member] | Restricted Stock Units (RSUs) [Member]</t>
  </si>
  <si>
    <t>Share-Based Compensation - Summary of Stock Option Activity for Both Employees and Non-employees (Detail) - USD ($) $ / shares in Units, $ in Thousands</t>
  </si>
  <si>
    <t>12 Months Ended</t>
  </si>
  <si>
    <t>Stock Options, Outstanding at beginning of period</t>
  </si>
  <si>
    <t>Stock Options, Granted</t>
  </si>
  <si>
    <t>Stock Options, Exercised</t>
  </si>
  <si>
    <t>Stock Options, Forfeited or expired</t>
  </si>
  <si>
    <t>Stock Options, Outstanding at end of period</t>
  </si>
  <si>
    <t>Stock Options, Vested and exercisable at October 29, 2016</t>
  </si>
  <si>
    <t>Weighted Average Exercise Price, Outstanding at beginning of period</t>
  </si>
  <si>
    <t>Weighted Average Exercise Price, Granted</t>
  </si>
  <si>
    <t>Weighted Average Exercise Price, Exercised</t>
  </si>
  <si>
    <t>Weighted Average Exercise Price, Forfeited or expired</t>
  </si>
  <si>
    <t>Weighted Average Exercise Price, Outstanding at end of period</t>
  </si>
  <si>
    <t>Weighted Average Exercise Price, Vested and exercisable at October 29, 2016</t>
  </si>
  <si>
    <t>Weighted Average Remaining Contractual Term (years), Outstanding</t>
  </si>
  <si>
    <t>9 years 2 months 12 days</t>
  </si>
  <si>
    <t>8 years 8 months 12 days</t>
  </si>
  <si>
    <t>Weighted Average Remaining Contractual Term (years), Outstanding, Vested and exercisable at October 29, 2016</t>
  </si>
  <si>
    <t>8 years 10 months 24 days</t>
  </si>
  <si>
    <t>Aggregate Intrinsic Value, Outstanding</t>
  </si>
  <si>
    <t>Aggregate Intrinsic Value, Vested and exercisable at October 29, 2016</t>
  </si>
  <si>
    <t>Share-Based Compensation - Schedule of Restricted Stock Units Activity Under the Vince 2013 Incentive Plan (Detail) - Restricted Stock Units (RSUs) [Member]</t>
  </si>
  <si>
    <t>Oct. 29, 2016$ / sharesshares</t>
  </si>
  <si>
    <t>Restricted Stock Units, Nonvested restricted stock units at January 30, 2016 | shares</t>
  </si>
  <si>
    <t>Restricted Stock Units, Granted | shares</t>
  </si>
  <si>
    <t>Restricted Stock Units, Vested | shares</t>
  </si>
  <si>
    <t>Restricted Stock Units, Forfeited | shares</t>
  </si>
  <si>
    <t>Restricted Stock Units, Nonvested restricted stock units at October 29, 2016 | shares</t>
  </si>
  <si>
    <t>Weighted Average Grant Date Fair Value, Nonvested restricted stock units at January 30, 2016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units at October 29, 2016 | $ / shares</t>
  </si>
  <si>
    <t>Earnings Per Share - Schedule of Reconciliation of Weighted Average Basic Shares to Weighted Average Diluted Shares Outstanding (Detail) - shares</t>
  </si>
  <si>
    <t>Weighted-average shares—basic</t>
  </si>
  <si>
    <t>Effect of dilutive equity securities</t>
  </si>
  <si>
    <t>Weighted-average shares—diluted</t>
  </si>
  <si>
    <t>Earnings Per Share - Additional Information (Detail) - shares</t>
  </si>
  <si>
    <t>Number of anti-dilutive securities</t>
  </si>
  <si>
    <t>Aggregate common stock issuance, shares</t>
  </si>
  <si>
    <t>Commitments and Contingencies - Additional Information (Detail) $ in Thousands</t>
  </si>
  <si>
    <t>Jan. 30, 2016USD ($)</t>
  </si>
  <si>
    <t>Severance and Employee Related Benefits [Member]</t>
  </si>
  <si>
    <t>Loss Contingencies [Line Items]</t>
  </si>
  <si>
    <t>Severance and employee related benefits</t>
  </si>
  <si>
    <t>Commitments and Contingencies - Reconciliation of the Accrued Severance and Employee Related Benefits (Detail) - USD ($) $ in Thousands</t>
  </si>
  <si>
    <t>Jul. 30, 2016</t>
  </si>
  <si>
    <t>Balance beginning of period</t>
  </si>
  <si>
    <t>Cash payments</t>
  </si>
  <si>
    <t>Balance end of period</t>
  </si>
  <si>
    <t>Segment Financial Information - Additional Information (Detail) $ in Thousands</t>
  </si>
  <si>
    <t>Oct. 29, 2016USD ($)Segments</t>
  </si>
  <si>
    <t>Segment Reporting Information [Line Items]</t>
  </si>
  <si>
    <t>Number of reportable segments | Segments</t>
  </si>
  <si>
    <t>Assets</t>
  </si>
  <si>
    <t>Unallocated Corporate [Member]</t>
  </si>
  <si>
    <t>Segment Financial Information - Summary of Reportable Segments Information (Detail) - USD ($) $ in Thousands</t>
  </si>
  <si>
    <t>Operating Segments [Member]</t>
  </si>
  <si>
    <t>Operating Segments [Member] | Wholesale [Member]</t>
  </si>
  <si>
    <t>Operating Segments [Member] | Direct-to-Consumer [Member]</t>
  </si>
  <si>
    <t>Related Party Transactions - Additional Information (Detail) $ / shares in Units, $ in Thousands</t>
  </si>
  <si>
    <t>Apr. 22, 2016USD ($)shares</t>
  </si>
  <si>
    <t>Mar. 29, 2016RightOffering$ / sharesshares</t>
  </si>
  <si>
    <t>Sep. 01, 2015</t>
  </si>
  <si>
    <t>Oct. 29, 2016USD ($)</t>
  </si>
  <si>
    <t>Apr. 30, 2016USD ($)</t>
  </si>
  <si>
    <t>Oct. 31, 2015USD ($)</t>
  </si>
  <si>
    <t>Mar. 15, 2016$ / shares</t>
  </si>
  <si>
    <t>Jan. 31, 2015USD ($)</t>
  </si>
  <si>
    <t>Related Party Transaction [Line Items]</t>
  </si>
  <si>
    <t>Subscription price | $ / shares</t>
  </si>
  <si>
    <t>Subscription of non-transferrable right per share | RightOffering</t>
  </si>
  <si>
    <t>Percentage of number of shares pursuant to over subscription</t>
  </si>
  <si>
    <t>Fractional shares of common stock issued in rights offering | shares</t>
  </si>
  <si>
    <t>Offering period expiration date</t>
  </si>
  <si>
    <t>Apr. 14,
		2016</t>
  </si>
  <si>
    <t>Common stock issuance, shares | shares</t>
  </si>
  <si>
    <t>Non-transferrable number of shares purchase rights for each share owned | shares</t>
  </si>
  <si>
    <t>LIBOR [Member] | Revolving Credit Facility [Member]</t>
  </si>
  <si>
    <t>Basis spread on variable rate per annum for postponed payments</t>
  </si>
  <si>
    <t>Sun Capital Consulting Agreement [Member]</t>
  </si>
  <si>
    <t>Reimbursement of expenses incurred</t>
  </si>
  <si>
    <t>Kellwood [Member] | Shared Services Agreement [Member]</t>
  </si>
  <si>
    <t>Date of related party transaction agreement</t>
  </si>
  <si>
    <t>Nov. 27,
		2013</t>
  </si>
  <si>
    <t>Number of business days require for receiving invoice from related party</t>
  </si>
  <si>
    <t>15 days</t>
  </si>
  <si>
    <t>Expense for services provided</t>
  </si>
  <si>
    <t>Pre-IPO Stockholders [Member] | Tax Receivable Agreement [Member]</t>
  </si>
  <si>
    <t>Aggregate reduction in taxes payable percentage</t>
  </si>
  <si>
    <t>85.00%</t>
  </si>
  <si>
    <t>Future payments under tax receivable agreements postponed</t>
  </si>
  <si>
    <t>Total obligation under Tax Receivable Agreement</t>
  </si>
  <si>
    <t>Current amount of Tax Receivable Agreement obligation included in other accrued expenses</t>
  </si>
  <si>
    <t>Tax receivable agreement period</t>
  </si>
  <si>
    <t>7 years</t>
  </si>
  <si>
    <t>Sun Cardinal, LLC [Member] | Tax Receivable Agreement [Member]</t>
  </si>
  <si>
    <t>Increase of liability</t>
  </si>
  <si>
    <t>Sun Cardinal, LLC [Member] | Tax Receivable Agreement [Member] | LIBOR [Member]</t>
  </si>
  <si>
    <t>Basis spread on variable rate per annum for postponed payments waived</t>
  </si>
  <si>
    <t>Affiliates of Sun Capital Partners Inc [Member]</t>
  </si>
  <si>
    <t>Common stock ownership percentage by affiliates</t>
  </si>
  <si>
    <t>58.00%</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79157</v>
      </c>
    </row>
    <row r="12" spans="1:3">
      <c t="s" r="A12" s="4">
        <v>19</v>
      </c>
      <c t="s" r="B12" s="4">
        <v>20</v>
      </c>
    </row>
    <row r="13" spans="1:3">
      <c t="s" r="A13" s="4">
        <v>21</v>
      </c>
      <c t="s" r="B13" s="4">
        <v>22</v>
      </c>
    </row>
    <row r="14" spans="1:3">
      <c t="s" r="A14" s="4">
        <v>23</v>
      </c>
      <c t="n" r="C14" s="6">
        <v>494210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9</v>
      </c>
      <c t="s" r="B1" s="2">
        <v>1</v>
      </c>
    </row>
    <row r="2" spans="1:2">
      <c t="s" r="B2" s="2">
        <v>2</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50</v>
      </c>
      <c t="s" r="B1" s="2">
        <v>1</v>
      </c>
    </row>
    <row r="2" spans="1:2">
      <c t="s" r="B2" s="2">
        <v>2</v>
      </c>
    </row>
    <row r="3" spans="1:2">
      <c t="s" r="A3" s="3">
        <v>118</v>
      </c>
    </row>
    <row r="4" spans="1:2">
      <c t="s" r="A4" s="4">
        <v>151</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53</v>
      </c>
      <c t="s" r="B1" s="2">
        <v>1</v>
      </c>
    </row>
    <row r="2" spans="1:2">
      <c t="s" r="B2" s="2">
        <v>2</v>
      </c>
    </row>
    <row r="3" spans="1:2">
      <c t="s" r="A3" s="3">
        <v>121</v>
      </c>
    </row>
    <row r="4" spans="1:2">
      <c t="s" r="A4" s="4">
        <v>154</v>
      </c>
      <c t="s" r="B4" s="4">
        <v>155</v>
      </c>
    </row>
    <row r="5" spans="1:2">
      <c t="s" r="A5" s="4">
        <v>156</v>
      </c>
      <c t="s" r="B5" s="4">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0705</v>
      </c>
      <c t="n" r="C3" s="7">
        <v>6230</v>
      </c>
    </row>
    <row r="4" spans="1:3">
      <c t="s" r="A4" s="4">
        <v>28</v>
      </c>
      <c t="n" r="B4" s="6">
        <v>16613</v>
      </c>
      <c t="n" r="C4" s="6">
        <v>9400</v>
      </c>
    </row>
    <row r="5" spans="1:3">
      <c t="s" r="A5" s="4">
        <v>29</v>
      </c>
      <c t="n" r="B5" s="6">
        <v>34420</v>
      </c>
      <c t="n" r="C5" s="6">
        <v>36576</v>
      </c>
    </row>
    <row r="6" spans="1:3">
      <c t="s" r="A6" s="4">
        <v>30</v>
      </c>
      <c t="n" r="B6" s="6">
        <v>8736</v>
      </c>
      <c t="n" r="C6" s="6">
        <v>8027</v>
      </c>
    </row>
    <row r="7" spans="1:3">
      <c t="s" r="A7" s="4">
        <v>31</v>
      </c>
      <c t="n" r="B7" s="6">
        <v>80474</v>
      </c>
      <c t="n" r="C7" s="6">
        <v>60233</v>
      </c>
    </row>
    <row r="8" spans="1:3">
      <c t="s" r="A8" s="4">
        <v>32</v>
      </c>
      <c t="n" r="B8" s="6">
        <v>46097</v>
      </c>
      <c t="n" r="C8" s="6">
        <v>37769</v>
      </c>
    </row>
    <row r="9" spans="1:3">
      <c t="s" r="A9" s="4">
        <v>33</v>
      </c>
      <c t="n" r="B9" s="6">
        <v>108597</v>
      </c>
      <c t="n" r="C9" s="6">
        <v>109046</v>
      </c>
    </row>
    <row r="10" spans="1:3">
      <c t="s" r="A10" s="4">
        <v>34</v>
      </c>
      <c t="n" r="B10" s="6">
        <v>63746</v>
      </c>
      <c t="n" r="C10" s="6">
        <v>63746</v>
      </c>
    </row>
    <row r="11" spans="1:3">
      <c t="s" r="A11" s="4">
        <v>35</v>
      </c>
      <c t="n" r="B11" s="6">
        <v>97429</v>
      </c>
      <c t="n" r="C11" s="6">
        <v>92774</v>
      </c>
    </row>
    <row r="12" spans="1:3">
      <c t="s" r="A12" s="4">
        <v>36</v>
      </c>
      <c t="n" r="B12" s="6">
        <v>396343</v>
      </c>
      <c t="n" r="C12" s="6">
        <v>363568</v>
      </c>
    </row>
    <row r="13" spans="1:3">
      <c t="s" r="A13" s="3">
        <v>37</v>
      </c>
    </row>
    <row r="14" spans="1:3">
      <c t="s" r="A14" s="4">
        <v>38</v>
      </c>
      <c t="n" r="B14" s="6">
        <v>23790</v>
      </c>
      <c t="n" r="C14" s="6">
        <v>28719</v>
      </c>
    </row>
    <row r="15" spans="1:3">
      <c t="s" r="A15" s="4">
        <v>39</v>
      </c>
      <c t="n" r="B15" s="6">
        <v>2738</v>
      </c>
      <c t="n" r="C15" s="6">
        <v>5755</v>
      </c>
    </row>
    <row r="16" spans="1:3">
      <c t="s" r="A16" s="4">
        <v>40</v>
      </c>
      <c t="n" r="B16" s="6">
        <v>13226</v>
      </c>
      <c t="n" r="C16" s="6">
        <v>37174</v>
      </c>
    </row>
    <row r="17" spans="1:3">
      <c t="s" r="A17" s="4">
        <v>41</v>
      </c>
      <c t="n" r="B17" s="6">
        <v>39754</v>
      </c>
      <c t="n" r="C17" s="6">
        <v>71648</v>
      </c>
    </row>
    <row r="18" spans="1:3">
      <c t="s" r="A18" s="4">
        <v>42</v>
      </c>
      <c t="n" r="B18" s="6">
        <v>50736</v>
      </c>
      <c t="n" r="C18" s="6">
        <v>57615</v>
      </c>
    </row>
    <row r="19" spans="1:3">
      <c t="s" r="A19" s="4">
        <v>43</v>
      </c>
      <c t="n" r="B19" s="6">
        <v>16795</v>
      </c>
      <c t="n" r="C19" s="6">
        <v>14965</v>
      </c>
    </row>
    <row r="20" spans="1:3">
      <c t="s" r="A20" s="4">
        <v>44</v>
      </c>
      <c t="n" r="B20" s="6">
        <v>140843</v>
      </c>
      <c t="n" r="C20" s="6">
        <v>140838</v>
      </c>
    </row>
    <row r="21" spans="1:3">
      <c t="s" r="A21" s="4">
        <v>45</v>
      </c>
      <c t="s" r="B21" s="4">
        <v>46</v>
      </c>
      <c t="s" r="C21" s="4">
        <v>46</v>
      </c>
    </row>
    <row r="22" spans="1:3">
      <c t="s" r="A22" s="3">
        <v>47</v>
      </c>
    </row>
    <row r="23" spans="1:3">
      <c t="s" r="A23" s="4">
        <v>48</v>
      </c>
      <c t="n" r="B23" s="6">
        <v>494</v>
      </c>
      <c t="n" r="C23" s="6">
        <v>368</v>
      </c>
    </row>
    <row r="24" spans="1:3">
      <c t="s" r="A24" s="4">
        <v>49</v>
      </c>
      <c t="n" r="B24" s="6">
        <v>1082775</v>
      </c>
      <c t="n" r="C24" s="6">
        <v>1012677</v>
      </c>
    </row>
    <row r="25" spans="1:3">
      <c t="s" r="A25" s="4">
        <v>50</v>
      </c>
      <c t="n" r="B25" s="6">
        <v>-934989</v>
      </c>
      <c t="n" r="C25" s="6">
        <v>-934478</v>
      </c>
    </row>
    <row r="26" spans="1:3">
      <c t="s" r="A26" s="4">
        <v>51</v>
      </c>
      <c t="n" r="B26" s="6">
        <v>-65</v>
      </c>
      <c t="n" r="C26" s="6">
        <v>-65</v>
      </c>
    </row>
    <row r="27" spans="1:3">
      <c t="s" r="A27" s="4">
        <v>52</v>
      </c>
      <c t="n" r="B27" s="6">
        <v>148215</v>
      </c>
      <c t="n" r="C27" s="6">
        <v>78502</v>
      </c>
    </row>
    <row r="28" spans="1:3">
      <c t="s" r="A28" s="4">
        <v>53</v>
      </c>
      <c t="n" r="B28" s="7">
        <v>396343</v>
      </c>
      <c t="n" r="C28" s="7">
        <v>3635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8</v>
      </c>
      <c t="s" r="B1" s="2">
        <v>1</v>
      </c>
    </row>
    <row r="2" spans="1:2">
      <c t="s" r="B2" s="2">
        <v>2</v>
      </c>
    </row>
    <row r="3" spans="1:2">
      <c t="s" r="A3" s="3">
        <v>127</v>
      </c>
    </row>
    <row r="4" spans="1:2">
      <c t="s" r="A4" s="4">
        <v>159</v>
      </c>
      <c t="s" r="B4" s="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30</v>
      </c>
    </row>
    <row r="4" spans="1:2">
      <c t="s" r="A4" s="4">
        <v>162</v>
      </c>
      <c t="s" r="B4" s="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33</v>
      </c>
    </row>
    <row r="4" spans="1:2">
      <c t="s" r="A4" s="4">
        <v>165</v>
      </c>
      <c t="s" r="B4" s="4">
        <v>166</v>
      </c>
    </row>
    <row r="5" spans="1:2">
      <c t="s" r="A5" s="4">
        <v>167</v>
      </c>
      <c t="s" r="B5"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9</v>
      </c>
      <c t="s" r="B1" s="2">
        <v>1</v>
      </c>
    </row>
    <row r="2" spans="1:2">
      <c t="s" r="B2" s="2">
        <v>2</v>
      </c>
    </row>
    <row r="3" spans="1:2">
      <c t="s" r="A3" s="3">
        <v>136</v>
      </c>
    </row>
    <row r="4" spans="1:2">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39</v>
      </c>
    </row>
    <row r="4" spans="1:2">
      <c t="s" r="A4" s="4">
        <v>173</v>
      </c>
      <c t="s" r="B4"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45</v>
      </c>
    </row>
    <row r="4" spans="1:2">
      <c t="s" r="A4" s="4">
        <v>176</v>
      </c>
      <c t="s" r="B4" s="4">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178</v>
      </c>
      <c t="s" r="B1" s="2">
        <v>179</v>
      </c>
      <c t="s" r="C1" s="2">
        <v>180</v>
      </c>
      <c t="s" r="D1" s="2">
        <v>179</v>
      </c>
      <c t="s" r="E1" s="2">
        <v>2</v>
      </c>
      <c t="s" r="F1" s="2">
        <v>62</v>
      </c>
    </row>
    <row r="2" spans="1:6">
      <c t="s" r="A2" s="3">
        <v>181</v>
      </c>
    </row>
    <row r="3" spans="1:6">
      <c t="s" r="A3" s="4">
        <v>58</v>
      </c>
      <c t="n" r="C3" s="6">
        <v>11818181</v>
      </c>
    </row>
    <row r="4" spans="1:6">
      <c t="s" r="A4" s="4">
        <v>182</v>
      </c>
      <c t="n" r="C4" s="7">
        <v>65000</v>
      </c>
    </row>
    <row r="5" spans="1:6">
      <c t="s" r="A5" s="4">
        <v>183</v>
      </c>
      <c t="n" r="E5" s="7">
        <v>22262</v>
      </c>
    </row>
    <row r="6" spans="1:6">
      <c t="s" r="A6" s="4">
        <v>184</v>
      </c>
      <c t="n" r="E6" s="6">
        <v>125767</v>
      </c>
      <c t="n" r="F6" s="7">
        <v>98514</v>
      </c>
    </row>
    <row r="7" spans="1:6">
      <c t="s" r="A7" s="4">
        <v>185</v>
      </c>
    </row>
    <row r="8" spans="1:6">
      <c t="s" r="A8" s="3">
        <v>181</v>
      </c>
    </row>
    <row r="9" spans="1:6">
      <c t="s" r="A9" s="4">
        <v>184</v>
      </c>
      <c t="n" r="C9" s="7">
        <v>20000</v>
      </c>
      <c t="n" r="D9" s="7">
        <v>20000</v>
      </c>
    </row>
    <row r="10" spans="1:6">
      <c t="s" r="A10" s="4">
        <v>186</v>
      </c>
    </row>
    <row r="11" spans="1:6">
      <c t="s" r="A11" s="3">
        <v>181</v>
      </c>
    </row>
    <row r="12" spans="1:6">
      <c t="s" r="A12" s="4">
        <v>183</v>
      </c>
      <c t="n" r="E12" s="7">
        <v>22262</v>
      </c>
    </row>
    <row r="13" spans="1:6">
      <c t="s" r="A13" s="4">
        <v>187</v>
      </c>
    </row>
    <row r="14" spans="1:6">
      <c t="s" r="A14" s="3">
        <v>181</v>
      </c>
    </row>
    <row r="15" spans="1:6">
      <c t="s" r="A15" s="4">
        <v>58</v>
      </c>
      <c t="n" r="C15" s="6">
        <v>11622518</v>
      </c>
    </row>
    <row r="16" spans="1:6">
      <c t="s" r="A16" s="4">
        <v>182</v>
      </c>
      <c t="n" r="C16" s="7">
        <v>63924</v>
      </c>
    </row>
    <row r="17" spans="1:6">
      <c t="s" r="A17" s="4">
        <v>188</v>
      </c>
    </row>
    <row r="18" spans="1:6">
      <c t="s" r="A18" s="3">
        <v>181</v>
      </c>
    </row>
    <row r="19" spans="1:6">
      <c t="s" r="A19" s="4">
        <v>58</v>
      </c>
      <c t="n" r="C19" s="6">
        <v>195663</v>
      </c>
    </row>
    <row r="20" spans="1:6">
      <c t="s" r="A20" s="4">
        <v>182</v>
      </c>
      <c t="n" r="C20" s="7">
        <v>1076</v>
      </c>
    </row>
    <row r="21" spans="1:6">
      <c t="s" r="A21" s="4">
        <v>189</v>
      </c>
    </row>
    <row r="22" spans="1:6">
      <c t="s" r="A22" s="3">
        <v>181</v>
      </c>
    </row>
    <row r="23" spans="1:6">
      <c t="s" r="A23" s="4">
        <v>190</v>
      </c>
      <c t="n" r="B23" s="7">
        <v>118</v>
      </c>
    </row>
    <row r="24" spans="1:6">
      <c t="s" r="A24" s="4">
        <v>191</v>
      </c>
    </row>
    <row r="25" spans="1:6">
      <c t="s" r="A25" s="3">
        <v>181</v>
      </c>
    </row>
    <row r="26" spans="1:6">
      <c t="s" r="A26" s="4">
        <v>190</v>
      </c>
      <c t="n" r="B26" s="7">
        <v>6399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2</v>
      </c>
      <c t="s" r="B1" s="2">
        <v>2</v>
      </c>
      <c t="s" r="C1" s="2">
        <v>25</v>
      </c>
    </row>
    <row r="2" spans="1:3">
      <c t="s" r="A2" s="3">
        <v>193</v>
      </c>
    </row>
    <row r="3" spans="1:3">
      <c t="s" r="A3" s="4">
        <v>194</v>
      </c>
      <c t="n" r="B3" s="7">
        <v>63746</v>
      </c>
      <c t="n" r="C3" s="7">
        <v>63746</v>
      </c>
    </row>
    <row r="4" spans="1:3">
      <c t="s" r="A4" s="4">
        <v>195</v>
      </c>
    </row>
    <row r="5" spans="1:3">
      <c t="s" r="A5" s="3">
        <v>193</v>
      </c>
    </row>
    <row r="6" spans="1:3">
      <c t="s" r="A6" s="4">
        <v>194</v>
      </c>
      <c t="n" r="B6" s="6">
        <v>41435</v>
      </c>
      <c t="n" r="C6" s="6">
        <v>41435</v>
      </c>
    </row>
    <row r="7" spans="1:3">
      <c t="s" r="A7" s="4">
        <v>196</v>
      </c>
    </row>
    <row r="8" spans="1:3">
      <c t="s" r="A8" s="3">
        <v>193</v>
      </c>
    </row>
    <row r="9" spans="1:3">
      <c t="s" r="A9" s="4">
        <v>194</v>
      </c>
      <c t="n" r="B9" s="7">
        <v>22311</v>
      </c>
      <c t="n" r="C9" s="7">
        <v>223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97</v>
      </c>
      <c t="s" r="B1" s="2">
        <v>61</v>
      </c>
      <c t="s" r="D1" s="2">
        <v>1</v>
      </c>
    </row>
    <row r="2" spans="1:5">
      <c t="s" r="B2" s="2">
        <v>2</v>
      </c>
      <c t="s" r="C2" s="2">
        <v>62</v>
      </c>
      <c t="s" r="D2" s="2">
        <v>2</v>
      </c>
      <c t="s" r="E2" s="2">
        <v>62</v>
      </c>
    </row>
    <row r="3" spans="1:5">
      <c t="s" r="A3" s="3">
        <v>121</v>
      </c>
    </row>
    <row r="4" spans="1:5">
      <c t="s" r="A4" s="4">
        <v>198</v>
      </c>
      <c t="n" r="B4" s="7">
        <v>46942</v>
      </c>
      <c t="n" r="D4" s="7">
        <v>46942</v>
      </c>
    </row>
    <row r="5" spans="1:5">
      <c t="s" r="A5" s="4">
        <v>199</v>
      </c>
      <c t="n" r="B5" s="6">
        <v>150</v>
      </c>
      <c t="n" r="C5" s="7">
        <v>149</v>
      </c>
      <c t="n" r="D5" s="6">
        <v>449</v>
      </c>
      <c t="n" r="E5" s="7">
        <v>448</v>
      </c>
    </row>
    <row r="6" spans="1:5">
      <c t="s" r="A6" s="4">
        <v>200</v>
      </c>
      <c t="n" r="B6" s="6">
        <v>598</v>
      </c>
      <c t="n" r="D6" s="6">
        <v>598</v>
      </c>
    </row>
    <row r="7" spans="1:5">
      <c t="s" r="A7" s="4">
        <v>201</v>
      </c>
      <c t="n" r="B7" s="6">
        <v>598</v>
      </c>
      <c t="n" r="D7" s="6">
        <v>598</v>
      </c>
    </row>
    <row r="8" spans="1:5">
      <c t="s" r="A8" s="4">
        <v>202</v>
      </c>
      <c t="n" r="B8" s="6">
        <v>598</v>
      </c>
      <c t="n" r="D8" s="6">
        <v>598</v>
      </c>
    </row>
    <row r="9" spans="1:5">
      <c t="s" r="A9" s="4">
        <v>203</v>
      </c>
      <c t="n" r="B9" s="6">
        <v>598</v>
      </c>
      <c t="n" r="D9" s="6">
        <v>598</v>
      </c>
    </row>
    <row r="10" spans="1:5">
      <c t="s" r="A10" s="4">
        <v>204</v>
      </c>
      <c t="n" r="B10" s="7">
        <v>598</v>
      </c>
      <c t="n" r="D10" s="7">
        <v>5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5</v>
      </c>
      <c t="s" r="B1" s="2">
        <v>2</v>
      </c>
      <c t="s" r="C1" s="2">
        <v>25</v>
      </c>
    </row>
    <row r="2" spans="1:3">
      <c t="s" r="A2" s="3">
        <v>206</v>
      </c>
    </row>
    <row r="3" spans="1:3">
      <c t="s" r="A3" s="4">
        <v>207</v>
      </c>
      <c t="n" r="B3" s="7">
        <v>-5223</v>
      </c>
      <c t="n" r="C3" s="7">
        <v>-4774</v>
      </c>
    </row>
    <row r="4" spans="1:3">
      <c t="s" r="A4" s="4">
        <v>208</v>
      </c>
      <c t="n" r="B4" s="6">
        <v>113820</v>
      </c>
      <c t="n" r="C4" s="6">
        <v>113820</v>
      </c>
    </row>
    <row r="5" spans="1:3">
      <c t="s" r="A5" s="4">
        <v>209</v>
      </c>
      <c t="n" r="B5" s="6">
        <v>108597</v>
      </c>
      <c t="n" r="C5" s="6">
        <v>109046</v>
      </c>
    </row>
    <row r="6" spans="1:3">
      <c t="s" r="A6" s="4">
        <v>210</v>
      </c>
    </row>
    <row r="7" spans="1:3">
      <c t="s" r="A7" s="3">
        <v>206</v>
      </c>
    </row>
    <row r="8" spans="1:3">
      <c t="s" r="A8" s="4">
        <v>208</v>
      </c>
      <c t="n" r="B8" s="6">
        <v>101850</v>
      </c>
      <c t="n" r="C8" s="6">
        <v>101850</v>
      </c>
    </row>
    <row r="9" spans="1:3">
      <c t="s" r="A9" s="4">
        <v>209</v>
      </c>
      <c t="n" r="B9" s="6">
        <v>101850</v>
      </c>
      <c t="n" r="C9" s="6">
        <v>101850</v>
      </c>
    </row>
    <row r="10" spans="1:3">
      <c t="s" r="A10" s="4">
        <v>211</v>
      </c>
    </row>
    <row r="11" spans="1:3">
      <c t="s" r="A11" s="3">
        <v>206</v>
      </c>
    </row>
    <row r="12" spans="1:3">
      <c t="s" r="A12" s="4">
        <v>208</v>
      </c>
      <c t="n" r="B12" s="6">
        <v>11970</v>
      </c>
      <c t="n" r="C12" s="6">
        <v>11970</v>
      </c>
    </row>
    <row r="13" spans="1:3">
      <c t="s" r="A13" s="4">
        <v>207</v>
      </c>
      <c t="n" r="B13" s="6">
        <v>-5223</v>
      </c>
      <c t="n" r="C13" s="6">
        <v>-4774</v>
      </c>
    </row>
    <row r="14" spans="1:3">
      <c t="s" r="A14" s="4">
        <v>209</v>
      </c>
      <c t="n" r="B14" s="7">
        <v>6747</v>
      </c>
      <c t="n" r="C14" s="7">
        <v>71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4</v>
      </c>
      <c t="s" r="B1" s="2">
        <v>2</v>
      </c>
      <c t="s" r="C1" s="2">
        <v>25</v>
      </c>
    </row>
    <row r="2" spans="1:3">
      <c t="s" r="A2" s="3">
        <v>55</v>
      </c>
    </row>
    <row r="3" spans="1:3">
      <c t="s" r="A3" s="4">
        <v>56</v>
      </c>
      <c t="n" r="B3" s="8">
        <v>0.01</v>
      </c>
      <c t="n" r="C3" s="8">
        <v>0.01</v>
      </c>
    </row>
    <row r="4" spans="1:3">
      <c t="s" r="A4" s="4">
        <v>57</v>
      </c>
      <c t="n" r="B4" s="6">
        <v>100000000</v>
      </c>
      <c t="n" r="C4" s="6">
        <v>100000000</v>
      </c>
    </row>
    <row r="5" spans="1:3">
      <c t="s" r="A5" s="4">
        <v>58</v>
      </c>
      <c t="n" r="B5" s="6">
        <v>49417711</v>
      </c>
      <c t="n" r="C5" s="6">
        <v>36779417</v>
      </c>
    </row>
    <row r="6" spans="1:3">
      <c t="s" r="A6" s="4">
        <v>59</v>
      </c>
      <c t="n" r="B6" s="6">
        <v>49417711</v>
      </c>
      <c t="n" r="C6" s="6">
        <v>36779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12</v>
      </c>
      <c t="s" r="B1" s="2">
        <v>2</v>
      </c>
      <c t="s" r="C1" s="2">
        <v>25</v>
      </c>
    </row>
    <row r="2" spans="1:3">
      <c t="s" r="A2" s="3">
        <v>124</v>
      </c>
    </row>
    <row r="3" spans="1:3">
      <c t="s" r="A3" s="4">
        <v>213</v>
      </c>
      <c t="n" r="B3" s="7">
        <v>0</v>
      </c>
      <c t="n" r="C3" s="7">
        <v>0</v>
      </c>
    </row>
    <row r="4" spans="1:3">
      <c t="s" r="A4" s="4">
        <v>214</v>
      </c>
      <c t="n" r="B4" s="7">
        <v>0</v>
      </c>
      <c t="n" r="C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5</v>
      </c>
      <c t="s" r="B1" s="2">
        <v>2</v>
      </c>
      <c t="s" r="C1" s="2">
        <v>25</v>
      </c>
    </row>
    <row r="2" spans="1:3">
      <c t="s" r="A2" s="3">
        <v>216</v>
      </c>
    </row>
    <row r="3" spans="1:3">
      <c t="s" r="A3" s="4">
        <v>217</v>
      </c>
      <c t="n" r="B3" s="7">
        <v>52800</v>
      </c>
      <c t="n" r="C3" s="7">
        <v>60000</v>
      </c>
    </row>
    <row r="4" spans="1:3">
      <c t="s" r="A4" s="4">
        <v>218</v>
      </c>
      <c t="n" r="B4" s="6">
        <v>2064</v>
      </c>
      <c t="n" r="C4" s="6">
        <v>2385</v>
      </c>
    </row>
    <row r="5" spans="1:3">
      <c t="s" r="A5" s="4">
        <v>219</v>
      </c>
      <c t="n" r="B5" s="6">
        <v>50736</v>
      </c>
      <c t="n" r="C5" s="6">
        <v>57615</v>
      </c>
    </row>
    <row r="6" spans="1:3">
      <c t="s" r="A6" s="4">
        <v>220</v>
      </c>
    </row>
    <row r="7" spans="1:3">
      <c t="s" r="A7" s="3">
        <v>216</v>
      </c>
    </row>
    <row r="8" spans="1:3">
      <c t="s" r="A8" s="4">
        <v>217</v>
      </c>
      <c t="n" r="B8" s="6">
        <v>45000</v>
      </c>
      <c t="n" r="C8" s="6">
        <v>45000</v>
      </c>
    </row>
    <row r="9" spans="1:3">
      <c t="s" r="A9" s="4">
        <v>185</v>
      </c>
    </row>
    <row r="10" spans="1:3">
      <c t="s" r="A10" s="3">
        <v>216</v>
      </c>
    </row>
    <row r="11" spans="1:3">
      <c t="s" r="A11" s="4">
        <v>217</v>
      </c>
      <c t="n" r="B11" s="7">
        <v>7800</v>
      </c>
      <c t="n" r="C11" s="7">
        <v>1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t="s" r="A1" s="1">
        <v>221</v>
      </c>
      <c t="s" r="B1" s="2">
        <v>222</v>
      </c>
      <c t="s" r="C1" s="2">
        <v>2</v>
      </c>
      <c t="s" r="D1" s="2">
        <v>62</v>
      </c>
      <c t="s" r="E1" s="2">
        <v>2</v>
      </c>
    </row>
    <row r="2" spans="1:5">
      <c t="s" r="A2" s="3">
        <v>223</v>
      </c>
    </row>
    <row r="3" spans="1:5">
      <c t="s" r="A3" s="4">
        <v>224</v>
      </c>
      <c t="n" r="B3" s="7">
        <v>50000</v>
      </c>
    </row>
    <row r="4" spans="1:5">
      <c t="s" r="A4" s="4">
        <v>225</v>
      </c>
      <c t="n" r="D4" s="7">
        <v>20000</v>
      </c>
    </row>
    <row r="5" spans="1:5">
      <c t="s" r="A5" s="4">
        <v>220</v>
      </c>
    </row>
    <row r="6" spans="1:5">
      <c t="s" r="A6" s="3">
        <v>223</v>
      </c>
    </row>
    <row r="7" spans="1:5">
      <c t="s" r="A7" s="4">
        <v>42</v>
      </c>
      <c t="n" r="B7" s="7">
        <v>175000</v>
      </c>
      <c t="n" r="C7" s="7">
        <v>45000</v>
      </c>
      <c t="n" r="E7" s="7">
        <v>45000</v>
      </c>
    </row>
    <row r="8" spans="1:5">
      <c t="s" r="A8" s="4">
        <v>226</v>
      </c>
      <c t="s" r="B8" s="4">
        <v>227</v>
      </c>
    </row>
    <row r="9" spans="1:5">
      <c t="s" r="A9" s="4">
        <v>228</v>
      </c>
      <c t="s" r="B9" s="4">
        <v>229</v>
      </c>
    </row>
    <row r="10" spans="1:5">
      <c t="s" r="A10" s="4">
        <v>230</v>
      </c>
      <c t="s" r="B10" s="4">
        <v>231</v>
      </c>
    </row>
    <row r="11" spans="1:5">
      <c t="s" r="A11" s="4">
        <v>232</v>
      </c>
      <c t="s" r="C11" s="4">
        <v>233</v>
      </c>
    </row>
    <row r="12" spans="1:5">
      <c t="s" r="A12" s="4">
        <v>225</v>
      </c>
      <c t="n" r="C12" s="7">
        <v>0</v>
      </c>
      <c t="n" r="E12" s="7">
        <v>130000</v>
      </c>
    </row>
    <row r="13" spans="1:5">
      <c t="s" r="A13" s="4">
        <v>234</v>
      </c>
    </row>
    <row r="14" spans="1:5">
      <c t="s" r="A14" s="3">
        <v>223</v>
      </c>
    </row>
    <row r="15" spans="1:5">
      <c t="s" r="A15" s="4">
        <v>235</v>
      </c>
      <c t="s" r="B15" s="4">
        <v>236</v>
      </c>
    </row>
    <row r="16" spans="1:5">
      <c t="s" r="A16" s="4">
        <v>237</v>
      </c>
    </row>
    <row r="17" spans="1:5">
      <c t="s" r="A17" s="3">
        <v>223</v>
      </c>
    </row>
    <row r="18" spans="1:5">
      <c t="s" r="A18" s="4">
        <v>235</v>
      </c>
      <c t="s" r="B18" s="4">
        <v>236</v>
      </c>
    </row>
    <row r="19" spans="1:5">
      <c t="s" r="A19" s="4">
        <v>238</v>
      </c>
    </row>
    <row r="20" spans="1:5">
      <c t="s" r="A20" s="3">
        <v>223</v>
      </c>
    </row>
    <row r="21" spans="1:5">
      <c t="s" r="A21" s="4">
        <v>239</v>
      </c>
      <c t="s" r="B21" s="4">
        <v>240</v>
      </c>
    </row>
    <row r="22" spans="1:5">
      <c t="s" r="A22" s="4">
        <v>241</v>
      </c>
      <c t="n" r="B22" s="9">
        <v>2.5</v>
      </c>
    </row>
    <row r="23" spans="1:5">
      <c t="s" r="A23" s="4">
        <v>242</v>
      </c>
    </row>
    <row r="24" spans="1:5">
      <c t="s" r="A24" s="3">
        <v>223</v>
      </c>
    </row>
    <row r="25" spans="1:5">
      <c t="s" r="A25" s="4">
        <v>239</v>
      </c>
      <c t="s" r="B25" s="4">
        <v>243</v>
      </c>
    </row>
    <row r="26" spans="1:5">
      <c t="s" r="A26" s="4">
        <v>241</v>
      </c>
      <c t="n" r="B26" s="6">
        <v>2</v>
      </c>
    </row>
    <row r="27" spans="1:5">
      <c t="s" r="A27" s="4">
        <v>244</v>
      </c>
    </row>
    <row r="28" spans="1:5">
      <c t="s" r="A28" s="3">
        <v>223</v>
      </c>
    </row>
    <row r="29" spans="1:5">
      <c t="s" r="A29" s="4">
        <v>245</v>
      </c>
      <c t="n" r="B29" s="9">
        <v>0.25</v>
      </c>
    </row>
    <row r="30" spans="1:5">
      <c t="s" r="A30" s="4">
        <v>246</v>
      </c>
    </row>
    <row r="31" spans="1:5">
      <c t="s" r="A31" s="3">
        <v>223</v>
      </c>
    </row>
    <row r="32" spans="1:5">
      <c t="s" r="A32" s="4">
        <v>235</v>
      </c>
      <c t="s" r="B32" s="4">
        <v>247</v>
      </c>
    </row>
    <row r="33" spans="1:5">
      <c t="s" r="A33" s="4">
        <v>248</v>
      </c>
      <c t="s" r="B33" s="4">
        <v>249</v>
      </c>
    </row>
    <row r="34" spans="1:5">
      <c t="s" r="A34" s="4">
        <v>250</v>
      </c>
    </row>
    <row r="35" spans="1:5">
      <c t="s" r="A35" s="3">
        <v>223</v>
      </c>
    </row>
    <row r="36" spans="1:5">
      <c t="s" r="A36" s="4">
        <v>235</v>
      </c>
      <c t="s" r="B36" s="4">
        <v>251</v>
      </c>
    </row>
    <row r="37" spans="1:5">
      <c t="s" r="A37" s="4">
        <v>252</v>
      </c>
    </row>
    <row r="38" spans="1:5">
      <c t="s" r="A38" s="3">
        <v>223</v>
      </c>
    </row>
    <row r="39" spans="1:5">
      <c t="s" r="A39" s="4">
        <v>245</v>
      </c>
      <c t="n" r="B39" s="6">
        <v>3</v>
      </c>
    </row>
    <row r="40" spans="1:5">
      <c t="s" r="A40" s="4">
        <v>253</v>
      </c>
    </row>
    <row r="41" spans="1:5">
      <c t="s" r="A41" s="3">
        <v>223</v>
      </c>
    </row>
    <row r="42" spans="1:5">
      <c t="s" r="A42" s="4">
        <v>245</v>
      </c>
      <c t="n" r="B42" s="9">
        <v>3.25</v>
      </c>
    </row>
    <row r="43" spans="1:5">
      <c t="s" r="A43" s="4">
        <v>254</v>
      </c>
    </row>
    <row r="44" spans="1:5">
      <c t="s" r="A44" s="3">
        <v>223</v>
      </c>
    </row>
    <row r="45" spans="1:5">
      <c t="s" r="A45" s="4">
        <v>235</v>
      </c>
      <c t="s" r="B45" s="4">
        <v>255</v>
      </c>
    </row>
    <row r="46" spans="1:5">
      <c t="s" r="A46" s="4">
        <v>256</v>
      </c>
    </row>
    <row r="47" spans="1:5">
      <c t="s" r="A47" s="3">
        <v>223</v>
      </c>
    </row>
    <row r="48" spans="1:5">
      <c t="s" r="A48" s="4">
        <v>235</v>
      </c>
      <c t="s" r="B48" s="4">
        <v>2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t="s" r="A1" s="1">
        <v>258</v>
      </c>
      <c t="s" r="B1" s="2">
        <v>259</v>
      </c>
      <c t="s" r="C1" s="2">
        <v>2</v>
      </c>
      <c t="s" r="D1" s="2">
        <v>25</v>
      </c>
      <c t="s" r="E1" s="2">
        <v>222</v>
      </c>
    </row>
    <row r="2" spans="1:5">
      <c t="s" r="A2" s="3">
        <v>260</v>
      </c>
    </row>
    <row r="3" spans="1:5">
      <c t="s" r="A3" s="4">
        <v>261</v>
      </c>
      <c t="n" r="B3" s="7">
        <v>70000000</v>
      </c>
    </row>
    <row r="4" spans="1:5">
      <c t="s" r="A4" s="4">
        <v>185</v>
      </c>
    </row>
    <row r="5" spans="1:5">
      <c t="s" r="A5" s="3">
        <v>260</v>
      </c>
    </row>
    <row r="6" spans="1:5">
      <c t="s" r="A6" s="4">
        <v>262</v>
      </c>
      <c t="s" r="C6" s="4">
        <v>263</v>
      </c>
    </row>
    <row r="7" spans="1:5">
      <c t="s" r="A7" s="4">
        <v>264</v>
      </c>
      <c t="s" r="B7" s="4">
        <v>236</v>
      </c>
    </row>
    <row r="8" spans="1:5">
      <c t="s" r="A8" s="4">
        <v>265</v>
      </c>
      <c t="s" r="C8" s="4">
        <v>266</v>
      </c>
    </row>
    <row r="9" spans="1:5">
      <c t="s" r="A9" s="4">
        <v>267</v>
      </c>
      <c t="n" r="C9" s="7">
        <v>10000000</v>
      </c>
    </row>
    <row r="10" spans="1:5">
      <c t="s" r="A10" s="4">
        <v>268</v>
      </c>
      <c t="s" r="C10" s="4">
        <v>269</v>
      </c>
    </row>
    <row r="11" spans="1:5">
      <c t="s" r="A11" s="4">
        <v>270</v>
      </c>
      <c t="n" r="C11" s="7">
        <v>20000000</v>
      </c>
    </row>
    <row r="12" spans="1:5">
      <c t="s" r="A12" s="4">
        <v>271</v>
      </c>
      <c t="s" r="C12" s="4">
        <v>272</v>
      </c>
    </row>
    <row r="13" spans="1:5">
      <c t="s" r="A13" s="4">
        <v>273</v>
      </c>
      <c t="n" r="C13" s="6">
        <v>1</v>
      </c>
    </row>
    <row r="14" spans="1:5">
      <c t="s" r="A14" s="4">
        <v>274</v>
      </c>
      <c t="n" r="C14" s="7">
        <v>31980000</v>
      </c>
    </row>
    <row r="15" spans="1:5">
      <c t="s" r="A15" s="4">
        <v>275</v>
      </c>
      <c t="n" r="C15" s="6">
        <v>7800000</v>
      </c>
      <c t="n" r="D15" s="7">
        <v>15000000</v>
      </c>
    </row>
    <row r="16" spans="1:5">
      <c t="s" r="A16" s="4">
        <v>276</v>
      </c>
      <c t="n" r="C16" s="7">
        <v>7474000</v>
      </c>
      <c t="n" r="D16" s="7">
        <v>7522000</v>
      </c>
    </row>
    <row r="17" spans="1:5">
      <c t="s" r="A17" s="4">
        <v>277</v>
      </c>
      <c t="s" r="C17" s="4">
        <v>257</v>
      </c>
      <c t="s" r="D17" s="4">
        <v>278</v>
      </c>
    </row>
    <row r="18" spans="1:5">
      <c t="s" r="A18" s="4">
        <v>279</v>
      </c>
    </row>
    <row r="19" spans="1:5">
      <c t="s" r="A19" s="3">
        <v>260</v>
      </c>
    </row>
    <row r="20" spans="1:5">
      <c t="s" r="A20" s="4">
        <v>280</v>
      </c>
      <c t="s" r="C20" s="4">
        <v>281</v>
      </c>
    </row>
    <row r="21" spans="1:5">
      <c t="s" r="A21" s="4">
        <v>282</v>
      </c>
      <c t="n" r="C21" s="7">
        <v>10000000</v>
      </c>
    </row>
    <row r="22" spans="1:5">
      <c t="s" r="A22" s="4">
        <v>283</v>
      </c>
    </row>
    <row r="23" spans="1:5">
      <c t="s" r="A23" s="3">
        <v>260</v>
      </c>
    </row>
    <row r="24" spans="1:5">
      <c t="s" r="A24" s="4">
        <v>280</v>
      </c>
      <c t="s" r="C24" s="4">
        <v>284</v>
      </c>
    </row>
    <row r="25" spans="1:5">
      <c t="s" r="A25" s="4">
        <v>282</v>
      </c>
      <c t="n" r="C25" s="7">
        <v>15000000</v>
      </c>
    </row>
    <row r="26" spans="1:5">
      <c t="s" r="A26" s="4">
        <v>285</v>
      </c>
    </row>
    <row r="27" spans="1:5">
      <c t="s" r="A27" s="3">
        <v>260</v>
      </c>
    </row>
    <row r="28" spans="1:5">
      <c t="s" r="A28" s="4">
        <v>286</v>
      </c>
      <c t="n" r="B28" s="7">
        <v>25000000</v>
      </c>
    </row>
    <row r="29" spans="1:5">
      <c t="s" r="A29" s="4">
        <v>287</v>
      </c>
      <c t="n" r="B29" s="7">
        <v>20000000</v>
      </c>
    </row>
    <row r="30" spans="1:5">
      <c t="s" r="A30" s="4">
        <v>288</v>
      </c>
    </row>
    <row r="31" spans="1:5">
      <c t="s" r="A31" s="3">
        <v>260</v>
      </c>
    </row>
    <row r="32" spans="1:5">
      <c t="s" r="A32" s="4">
        <v>235</v>
      </c>
      <c t="s" r="B32" s="4">
        <v>289</v>
      </c>
    </row>
    <row r="33" spans="1:5">
      <c t="s" r="A33" s="4">
        <v>290</v>
      </c>
    </row>
    <row r="34" spans="1:5">
      <c t="s" r="A34" s="3">
        <v>260</v>
      </c>
    </row>
    <row r="35" spans="1:5">
      <c t="s" r="A35" s="4">
        <v>235</v>
      </c>
      <c t="s" r="B35" s="4">
        <v>249</v>
      </c>
    </row>
    <row r="36" spans="1:5">
      <c t="s" r="A36" s="4">
        <v>291</v>
      </c>
    </row>
    <row r="37" spans="1:5">
      <c t="s" r="A37" s="3">
        <v>260</v>
      </c>
    </row>
    <row r="38" spans="1:5">
      <c t="s" r="A38" s="4">
        <v>235</v>
      </c>
      <c t="s" r="B38" s="4">
        <v>292</v>
      </c>
    </row>
    <row r="39" spans="1:5">
      <c t="s" r="A39" s="4">
        <v>293</v>
      </c>
    </row>
    <row r="40" spans="1:5">
      <c t="s" r="A40" s="3">
        <v>260</v>
      </c>
    </row>
    <row r="41" spans="1:5">
      <c t="s" r="A41" s="4">
        <v>235</v>
      </c>
      <c t="s" r="B41" s="4">
        <v>294</v>
      </c>
    </row>
    <row r="42" spans="1:5">
      <c t="s" r="A42" s="4">
        <v>295</v>
      </c>
    </row>
    <row r="43" spans="1:5">
      <c t="s" r="A43" s="3">
        <v>260</v>
      </c>
    </row>
    <row r="44" spans="1:5">
      <c t="s" r="A44" s="4">
        <v>235</v>
      </c>
      <c t="s" r="B44" s="4">
        <v>296</v>
      </c>
    </row>
    <row r="45" spans="1:5">
      <c t="s" r="A45" s="4">
        <v>297</v>
      </c>
    </row>
    <row r="46" spans="1:5">
      <c t="s" r="A46" s="3">
        <v>260</v>
      </c>
    </row>
    <row r="47" spans="1:5">
      <c t="s" r="A47" s="4">
        <v>235</v>
      </c>
      <c t="s" r="B47" s="4">
        <v>229</v>
      </c>
    </row>
    <row r="48" spans="1:5">
      <c t="s" r="A48" s="4">
        <v>298</v>
      </c>
    </row>
    <row r="49" spans="1:5">
      <c t="s" r="A49" s="3">
        <v>260</v>
      </c>
    </row>
    <row r="50" spans="1:5">
      <c t="s" r="A50" s="4">
        <v>299</v>
      </c>
      <c t="n" r="E50" s="7">
        <v>50000000</v>
      </c>
    </row>
    <row r="51" spans="1:5">
      <c t="s" r="A51" s="4">
        <v>300</v>
      </c>
      <c t="s" r="B51" s="4">
        <v>301</v>
      </c>
    </row>
    <row r="52" spans="1:5">
      <c t="s" r="A52" s="4">
        <v>302</v>
      </c>
    </row>
    <row r="53" spans="1:5">
      <c t="s" r="A53" s="3">
        <v>260</v>
      </c>
    </row>
    <row r="54" spans="1:5">
      <c t="s" r="A54" s="4">
        <v>299</v>
      </c>
      <c t="n" r="B54" s="7">
        <v>80000000</v>
      </c>
    </row>
    <row r="55" spans="1:5">
      <c t="s" r="A55" s="4">
        <v>300</v>
      </c>
      <c t="s" r="B55" s="4">
        <v>3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304</v>
      </c>
      <c t="s" r="B1" s="2">
        <v>2</v>
      </c>
      <c t="s" r="C1" s="2">
        <v>25</v>
      </c>
    </row>
    <row r="2" spans="1:3">
      <c t="s" r="A2" s="3">
        <v>130</v>
      </c>
    </row>
    <row r="3" spans="1:3">
      <c t="s" r="A3" s="4">
        <v>305</v>
      </c>
      <c t="n" r="B3" s="7">
        <v>37264</v>
      </c>
      <c t="n" r="C3" s="7">
        <v>49837</v>
      </c>
    </row>
    <row r="4" spans="1:3">
      <c t="s" r="A4" s="4">
        <v>306</v>
      </c>
      <c t="n" r="B4" s="6">
        <v>-2844</v>
      </c>
      <c t="n" r="C4" s="6">
        <v>-13261</v>
      </c>
    </row>
    <row r="5" spans="1:3">
      <c t="s" r="A5" s="4">
        <v>307</v>
      </c>
      <c t="n" r="B5" s="7">
        <v>34420</v>
      </c>
      <c t="n" r="C5" s="7">
        <v>365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308</v>
      </c>
      <c t="s" r="B1" s="2">
        <v>61</v>
      </c>
      <c t="s" r="D1" s="2">
        <v>1</v>
      </c>
    </row>
    <row r="2" spans="1:6">
      <c t="s" r="B2" s="2">
        <v>2</v>
      </c>
      <c t="s" r="C2" s="2">
        <v>62</v>
      </c>
      <c t="s" r="D2" s="2">
        <v>2</v>
      </c>
      <c t="s" r="E2" s="2">
        <v>62</v>
      </c>
      <c t="s" r="F2" s="2">
        <v>25</v>
      </c>
    </row>
    <row r="3" spans="1:6">
      <c t="s" r="A3" s="3">
        <v>309</v>
      </c>
    </row>
    <row r="4" spans="1:6">
      <c t="s" r="A4" s="4">
        <v>310</v>
      </c>
      <c t="n" r="B4" s="6">
        <v>2244795</v>
      </c>
      <c t="n" r="D4" s="6">
        <v>2244795</v>
      </c>
      <c t="n" r="F4" s="6">
        <v>2879735</v>
      </c>
    </row>
    <row r="5" spans="1:6">
      <c t="s" r="A5" s="4">
        <v>311</v>
      </c>
      <c t="n" r="B5" s="6">
        <v>1968008</v>
      </c>
      <c t="n" r="D5" s="6">
        <v>1968008</v>
      </c>
    </row>
    <row r="6" spans="1:6">
      <c t="s" r="A6" s="4">
        <v>89</v>
      </c>
      <c t="n" r="B6" s="7">
        <v>638000</v>
      </c>
      <c t="n" r="D6" s="7">
        <v>1383000</v>
      </c>
      <c t="n" r="E6" s="7">
        <v>706000</v>
      </c>
    </row>
    <row r="7" spans="1:6">
      <c t="s" r="A7" s="4">
        <v>312</v>
      </c>
      <c t="n" r="C7" s="7">
        <v>95000</v>
      </c>
    </row>
    <row r="8" spans="1:6">
      <c t="s" r="A8" s="4">
        <v>313</v>
      </c>
    </row>
    <row r="9" spans="1:6">
      <c t="s" r="A9" s="3">
        <v>309</v>
      </c>
    </row>
    <row r="10" spans="1:6">
      <c t="s" r="A10" s="4">
        <v>89</v>
      </c>
      <c t="n" r="B10" s="7">
        <v>296000</v>
      </c>
      <c t="n" r="D10" s="7">
        <v>709000</v>
      </c>
    </row>
    <row r="11" spans="1:6">
      <c t="s" r="A11" s="4">
        <v>314</v>
      </c>
    </row>
    <row r="12" spans="1:6">
      <c t="s" r="A12" s="3">
        <v>309</v>
      </c>
    </row>
    <row r="13" spans="1:6">
      <c t="s" r="A13" s="4">
        <v>315</v>
      </c>
      <c t="s" r="D13" s="4">
        <v>316</v>
      </c>
    </row>
    <row r="14" spans="1:6">
      <c t="s" r="A14" s="4">
        <v>317</v>
      </c>
      <c t="s" r="D14" s="4">
        <v>318</v>
      </c>
    </row>
    <row r="15" spans="1:6">
      <c t="s" r="A15" s="4">
        <v>310</v>
      </c>
      <c t="n" r="B15" s="6">
        <v>0</v>
      </c>
      <c t="n" r="D15" s="6">
        <v>0</v>
      </c>
    </row>
    <row r="16" spans="1:6">
      <c t="s" r="A16" s="4">
        <v>319</v>
      </c>
    </row>
    <row r="17" spans="1:6">
      <c t="s" r="A17" s="3">
        <v>309</v>
      </c>
    </row>
    <row r="18" spans="1:6">
      <c t="s" r="A18" s="4">
        <v>315</v>
      </c>
      <c t="s" r="D18" s="4">
        <v>320</v>
      </c>
    </row>
    <row r="19" spans="1:6">
      <c t="s" r="A19" s="4">
        <v>321</v>
      </c>
    </row>
    <row r="20" spans="1:6">
      <c t="s" r="A20" s="3">
        <v>309</v>
      </c>
    </row>
    <row r="21" spans="1:6">
      <c t="s" r="A21" s="4">
        <v>315</v>
      </c>
      <c t="s" r="D21" s="4">
        <v>322</v>
      </c>
    </row>
    <row r="22" spans="1:6">
      <c t="s" r="A22" s="4">
        <v>323</v>
      </c>
    </row>
    <row r="23" spans="1:6">
      <c t="s" r="A23" s="3">
        <v>309</v>
      </c>
    </row>
    <row r="24" spans="1:6">
      <c t="s" r="A24" s="4">
        <v>317</v>
      </c>
      <c t="s" r="D24" s="4">
        <v>324</v>
      </c>
    </row>
    <row r="25" spans="1:6">
      <c t="s" r="A25" s="4">
        <v>325</v>
      </c>
      <c t="s" r="D25" s="4">
        <v>231</v>
      </c>
    </row>
    <row r="26" spans="1:6">
      <c t="s" r="A26" s="4">
        <v>326</v>
      </c>
    </row>
    <row r="27" spans="1:6">
      <c t="s" r="A27" s="3">
        <v>309</v>
      </c>
    </row>
    <row r="28" spans="1:6">
      <c t="s" r="A28" s="4">
        <v>317</v>
      </c>
      <c t="s" r="D28" s="4">
        <v>327</v>
      </c>
    </row>
    <row r="29" spans="1:6">
      <c t="s" r="A29" s="4">
        <v>325</v>
      </c>
      <c t="s" r="D29" s="4">
        <v>240</v>
      </c>
    </row>
    <row r="30" spans="1:6">
      <c t="s" r="A30" s="4">
        <v>328</v>
      </c>
    </row>
    <row r="31" spans="1:6">
      <c t="s" r="A31" s="3">
        <v>309</v>
      </c>
    </row>
    <row r="32" spans="1:6">
      <c t="s" r="A32" s="4">
        <v>317</v>
      </c>
      <c t="s" r="D32" s="4">
        <v>329</v>
      </c>
    </row>
    <row r="33" spans="1:6">
      <c t="s" r="A33" s="4">
        <v>325</v>
      </c>
      <c t="s" r="D33" s="4">
        <v>240</v>
      </c>
    </row>
    <row r="34" spans="1:6">
      <c t="s" r="A34" s="4">
        <v>330</v>
      </c>
    </row>
    <row r="35" spans="1:6">
      <c t="s" r="A35" s="3">
        <v>309</v>
      </c>
    </row>
    <row r="36" spans="1:6">
      <c t="s" r="A36" s="4">
        <v>317</v>
      </c>
      <c t="s" r="D36" s="4">
        <v>329</v>
      </c>
    </row>
    <row r="37" spans="1:6">
      <c t="s" r="A37" s="4">
        <v>325</v>
      </c>
      <c t="s" r="D37" s="4">
        <v>331</v>
      </c>
    </row>
    <row r="38" spans="1:6">
      <c t="s" r="A38" s="4">
        <v>332</v>
      </c>
    </row>
    <row r="39" spans="1:6">
      <c t="s" r="A39" s="3">
        <v>309</v>
      </c>
    </row>
    <row r="40" spans="1:6">
      <c t="s" r="A40" s="4">
        <v>317</v>
      </c>
      <c t="s" r="D40" s="4">
        <v>333</v>
      </c>
    </row>
    <row r="41" spans="1:6">
      <c t="s" r="A41" s="4">
        <v>325</v>
      </c>
      <c t="s" r="D41" s="4">
        <v>331</v>
      </c>
    </row>
    <row r="42" spans="1:6">
      <c t="s" r="A42" s="4">
        <v>334</v>
      </c>
    </row>
    <row r="43" spans="1:6">
      <c t="s" r="A43" s="3">
        <v>309</v>
      </c>
    </row>
    <row r="44" spans="1:6">
      <c t="s" r="A44" s="4">
        <v>317</v>
      </c>
      <c t="s" r="D44" s="4">
        <v>335</v>
      </c>
    </row>
    <row r="45" spans="1:6">
      <c t="s" r="A45" s="4">
        <v>325</v>
      </c>
      <c t="s" r="D45" s="4">
        <v>331</v>
      </c>
    </row>
    <row r="46" spans="1:6">
      <c t="s" r="A46" s="4">
        <v>336</v>
      </c>
    </row>
    <row r="47" spans="1:6">
      <c t="s" r="A47" s="3">
        <v>309</v>
      </c>
    </row>
    <row r="48" spans="1:6">
      <c t="s" r="A48" s="4">
        <v>337</v>
      </c>
      <c t="s" r="B48" s="4">
        <v>338</v>
      </c>
      <c t="s" r="D48" s="4">
        <v>338</v>
      </c>
    </row>
    <row r="49" spans="1:6">
      <c t="s" r="A49" s="4">
        <v>339</v>
      </c>
      <c t="n" r="D49" s="7">
        <v>10000</v>
      </c>
    </row>
    <row r="50" spans="1:6">
      <c t="s" r="A50" s="4">
        <v>340</v>
      </c>
      <c t="s" r="D50" s="4">
        <v>341</v>
      </c>
    </row>
    <row r="51" spans="1:6">
      <c t="s" r="A51" s="4">
        <v>342</v>
      </c>
      <c t="n" r="B51" s="6">
        <v>9248</v>
      </c>
    </row>
    <row r="52" spans="1:6">
      <c t="s" r="A52" s="4">
        <v>343</v>
      </c>
    </row>
    <row r="53" spans="1:6">
      <c t="s" r="A53" s="3">
        <v>309</v>
      </c>
    </row>
    <row r="54" spans="1:6">
      <c t="s" r="A54" s="4">
        <v>344</v>
      </c>
      <c t="n" r="B54" s="6">
        <v>3400000</v>
      </c>
      <c t="n" r="D54" s="6">
        <v>3400000</v>
      </c>
    </row>
    <row r="55" spans="1:6">
      <c t="s" r="A55" s="4">
        <v>345</v>
      </c>
      <c t="n" r="B55" s="6">
        <v>1020241</v>
      </c>
      <c t="n" r="D55" s="6">
        <v>1020241</v>
      </c>
    </row>
    <row r="56" spans="1:6">
      <c t="s" r="A56" s="4">
        <v>346</v>
      </c>
      <c t="s" r="D56" s="4">
        <v>347</v>
      </c>
    </row>
    <row r="57" spans="1:6">
      <c t="s" r="A57" s="4">
        <v>348</v>
      </c>
    </row>
    <row r="58" spans="1:6">
      <c t="s" r="A58" s="3">
        <v>309</v>
      </c>
    </row>
    <row r="59" spans="1:6">
      <c t="s" r="A59" s="4">
        <v>346</v>
      </c>
      <c t="s" r="D59" s="4">
        <v>347</v>
      </c>
    </row>
    <row r="60" spans="1:6">
      <c t="s" r="A60" s="4">
        <v>349</v>
      </c>
    </row>
    <row r="61" spans="1:6">
      <c t="s" r="A61" s="3">
        <v>309</v>
      </c>
    </row>
    <row r="62" spans="1:6">
      <c t="s" r="A62" s="4">
        <v>317</v>
      </c>
      <c t="s" r="D62" s="4">
        <v>335</v>
      </c>
    </row>
    <row r="63" spans="1:6">
      <c t="s" r="A63" s="4">
        <v>350</v>
      </c>
    </row>
    <row r="64" spans="1:6">
      <c t="s" r="A64" s="3">
        <v>309</v>
      </c>
    </row>
    <row r="65" spans="1:6">
      <c t="s" r="A65" s="4">
        <v>351</v>
      </c>
      <c t="n" r="D65" s="6">
        <v>2752155</v>
      </c>
    </row>
    <row r="66" spans="1:6">
      <c t="s" r="A66" s="4">
        <v>352</v>
      </c>
    </row>
    <row r="67" spans="1:6">
      <c t="s" r="A67" s="3">
        <v>309</v>
      </c>
    </row>
    <row r="68" spans="1:6">
      <c t="s" r="A68" s="4">
        <v>317</v>
      </c>
      <c t="s" r="D68" s="4">
        <v>3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t="s" r="A1" s="1">
        <v>353</v>
      </c>
      <c t="s" r="B1" s="2">
        <v>1</v>
      </c>
      <c t="s" r="C1" s="2">
        <v>354</v>
      </c>
    </row>
    <row r="2" spans="1:3">
      <c t="s" r="B2" s="2">
        <v>2</v>
      </c>
      <c t="s" r="C2" s="2">
        <v>25</v>
      </c>
    </row>
    <row r="3" spans="1:3">
      <c t="s" r="A3" s="3">
        <v>133</v>
      </c>
    </row>
    <row r="4" spans="1:3">
      <c t="s" r="A4" s="4">
        <v>355</v>
      </c>
      <c t="n" r="B4" s="6">
        <v>2879735</v>
      </c>
    </row>
    <row r="5" spans="1:3">
      <c t="s" r="A5" s="4">
        <v>356</v>
      </c>
      <c t="n" r="B5" s="6">
        <v>703951</v>
      </c>
    </row>
    <row r="6" spans="1:3">
      <c t="s" r="A6" s="4">
        <v>357</v>
      </c>
      <c t="n" r="B6" s="6">
        <v>-807545</v>
      </c>
    </row>
    <row r="7" spans="1:3">
      <c t="s" r="A7" s="4">
        <v>358</v>
      </c>
      <c t="n" r="B7" s="6">
        <v>-531346</v>
      </c>
    </row>
    <row r="8" spans="1:3">
      <c t="s" r="A8" s="4">
        <v>359</v>
      </c>
      <c t="n" r="B8" s="6">
        <v>2244795</v>
      </c>
      <c t="n" r="C8" s="6">
        <v>2879735</v>
      </c>
    </row>
    <row r="9" spans="1:3">
      <c t="s" r="A9" s="4">
        <v>360</v>
      </c>
      <c t="n" r="B9" s="6">
        <v>206082</v>
      </c>
    </row>
    <row r="10" spans="1:3">
      <c t="s" r="A10" s="4">
        <v>361</v>
      </c>
      <c t="n" r="B10" s="8">
        <v>4.61</v>
      </c>
    </row>
    <row r="11" spans="1:3">
      <c t="s" r="A11" s="4">
        <v>362</v>
      </c>
      <c t="n" r="B11" s="9">
        <v>5.78</v>
      </c>
    </row>
    <row r="12" spans="1:3">
      <c t="s" r="A12" s="4">
        <v>363</v>
      </c>
      <c t="n" r="B12" s="9">
        <v>5.79</v>
      </c>
    </row>
    <row r="13" spans="1:3">
      <c t="s" r="A13" s="4">
        <v>364</v>
      </c>
      <c t="n" r="B13" s="9">
        <v>4.75</v>
      </c>
    </row>
    <row r="14" spans="1:3">
      <c t="s" r="A14" s="4">
        <v>365</v>
      </c>
      <c t="n" r="B14" s="9">
        <v>4.52</v>
      </c>
      <c t="n" r="C14" s="8">
        <v>4.61</v>
      </c>
    </row>
    <row r="15" spans="1:3">
      <c t="s" r="A15" s="4">
        <v>366</v>
      </c>
      <c t="n" r="B15" s="8">
        <v>4.29</v>
      </c>
    </row>
    <row r="16" spans="1:3">
      <c t="s" r="A16" s="4">
        <v>367</v>
      </c>
      <c t="s" r="B16" s="4">
        <v>368</v>
      </c>
      <c t="s" r="C16" s="4">
        <v>369</v>
      </c>
    </row>
    <row r="17" spans="1:3">
      <c t="s" r="A17" s="4">
        <v>370</v>
      </c>
      <c t="s" r="B17" s="4">
        <v>371</v>
      </c>
    </row>
    <row r="18" spans="1:3">
      <c t="s" r="A18" s="4">
        <v>372</v>
      </c>
      <c t="n" r="B18" s="7">
        <v>2064</v>
      </c>
      <c t="n" r="C18" s="7">
        <v>2402</v>
      </c>
    </row>
    <row r="19" spans="1:3">
      <c t="s" r="A19" s="4">
        <v>373</v>
      </c>
      <c t="n" r="B19" s="7">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374</v>
      </c>
      <c t="s" r="B1" s="2">
        <v>1</v>
      </c>
    </row>
    <row r="2" spans="1:2">
      <c t="s" r="B2" s="2">
        <v>375</v>
      </c>
    </row>
    <row r="3" spans="1:2">
      <c t="s" r="A3" s="3">
        <v>309</v>
      </c>
    </row>
    <row r="4" spans="1:2">
      <c t="s" r="A4" s="4">
        <v>376</v>
      </c>
      <c t="n" r="B4" s="6">
        <v>29532</v>
      </c>
    </row>
    <row r="5" spans="1:2">
      <c t="s" r="A5" s="4">
        <v>377</v>
      </c>
      <c t="n" r="B5" s="6">
        <v>99478</v>
      </c>
    </row>
    <row r="6" spans="1:2">
      <c t="s" r="A6" s="4">
        <v>378</v>
      </c>
      <c t="n" r="B6" s="6">
        <v>-3320</v>
      </c>
    </row>
    <row r="7" spans="1:2">
      <c t="s" r="A7" s="4">
        <v>379</v>
      </c>
      <c t="n" r="B7" s="6">
        <v>-2559</v>
      </c>
    </row>
    <row r="8" spans="1:2">
      <c t="s" r="A8" s="4">
        <v>380</v>
      </c>
      <c t="n" r="B8" s="6">
        <v>123131</v>
      </c>
    </row>
    <row r="9" spans="1:2">
      <c t="s" r="A9" s="4">
        <v>381</v>
      </c>
      <c t="n" r="B9" s="8">
        <v>12.22</v>
      </c>
    </row>
    <row r="10" spans="1:2">
      <c t="s" r="A10" s="4">
        <v>382</v>
      </c>
      <c t="n" r="B10" s="9">
        <v>5.8</v>
      </c>
    </row>
    <row r="11" spans="1:2">
      <c t="s" r="A11" s="4">
        <v>383</v>
      </c>
      <c t="n" r="B11" s="9">
        <v>16.91</v>
      </c>
    </row>
    <row r="12" spans="1:2">
      <c t="s" r="A12" s="4">
        <v>384</v>
      </c>
      <c t="n" r="B12" s="9">
        <v>5.98</v>
      </c>
    </row>
    <row r="13" spans="1:2">
      <c t="s" r="A13" s="4">
        <v>385</v>
      </c>
      <c t="n" r="B13" s="8">
        <v>7.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6</v>
      </c>
      <c t="s" r="B1" s="2">
        <v>61</v>
      </c>
      <c t="s" r="D1" s="2">
        <v>1</v>
      </c>
    </row>
    <row r="2" spans="1:5">
      <c t="s" r="B2" s="2">
        <v>2</v>
      </c>
      <c t="s" r="C2" s="2">
        <v>62</v>
      </c>
      <c t="s" r="D2" s="2">
        <v>2</v>
      </c>
      <c t="s" r="E2" s="2">
        <v>62</v>
      </c>
    </row>
    <row r="3" spans="1:5">
      <c t="s" r="A3" s="3">
        <v>136</v>
      </c>
    </row>
    <row r="4" spans="1:5">
      <c t="s" r="A4" s="4">
        <v>387</v>
      </c>
      <c t="n" r="B4" s="6">
        <v>49287448</v>
      </c>
      <c t="n" r="C4" s="6">
        <v>36775443</v>
      </c>
      <c t="n" r="D4" s="6">
        <v>45419661</v>
      </c>
      <c t="n" r="E4" s="6">
        <v>36767770</v>
      </c>
    </row>
    <row r="5" spans="1:5">
      <c t="s" r="A5" s="4">
        <v>388</v>
      </c>
      <c t="n" r="B5" s="6">
        <v>192457</v>
      </c>
      <c t="n" r="C5" s="6">
        <v>41529</v>
      </c>
      <c t="n" r="E5" s="6">
        <v>865863</v>
      </c>
    </row>
    <row r="6" spans="1:5">
      <c t="s" r="A6" s="4">
        <v>389</v>
      </c>
      <c t="n" r="B6" s="6">
        <v>49479905</v>
      </c>
      <c t="n" r="C6" s="6">
        <v>36816972</v>
      </c>
      <c t="n" r="D6" s="6">
        <v>45419661</v>
      </c>
      <c t="n" r="E6" s="6">
        <v>376336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t="s" r="A1" s="1">
        <v>390</v>
      </c>
      <c t="s" r="B1" s="2">
        <v>180</v>
      </c>
      <c t="s" r="C1" s="2">
        <v>2</v>
      </c>
      <c t="s" r="D1" s="2">
        <v>62</v>
      </c>
      <c t="s" r="E1" s="2">
        <v>2</v>
      </c>
      <c t="s" r="F1" s="2">
        <v>62</v>
      </c>
    </row>
    <row r="2" spans="1:6">
      <c t="s" r="A2" s="3">
        <v>136</v>
      </c>
    </row>
    <row r="3" spans="1:6">
      <c t="s" r="A3" s="4">
        <v>391</v>
      </c>
      <c t="n" r="C3" s="6">
        <v>764431</v>
      </c>
      <c t="n" r="D3" s="6">
        <v>649236</v>
      </c>
      <c t="n" r="E3" s="6">
        <v>723620</v>
      </c>
      <c t="n" r="F3" s="6">
        <v>617078</v>
      </c>
    </row>
    <row r="4" spans="1:6">
      <c t="s" r="A4" s="4">
        <v>392</v>
      </c>
      <c t="n" r="B4" s="6">
        <v>1181818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60</v>
      </c>
      <c t="s" r="B1" s="2">
        <v>61</v>
      </c>
      <c t="s" r="D1" s="2">
        <v>1</v>
      </c>
    </row>
    <row r="2" spans="1:5">
      <c t="s" r="B2" s="2">
        <v>2</v>
      </c>
      <c t="s" r="C2" s="2">
        <v>62</v>
      </c>
      <c t="s" r="D2" s="2">
        <v>2</v>
      </c>
      <c t="s" r="E2" s="2">
        <v>62</v>
      </c>
    </row>
    <row r="3" spans="1:5">
      <c t="s" r="A3" s="3">
        <v>63</v>
      </c>
    </row>
    <row r="4" spans="1:5">
      <c t="s" r="A4" s="4">
        <v>64</v>
      </c>
      <c t="n" r="B4" s="7">
        <v>75973</v>
      </c>
      <c t="n" r="C4" s="7">
        <v>80859</v>
      </c>
      <c t="n" r="D4" s="7">
        <v>204320</v>
      </c>
      <c t="n" r="E4" s="7">
        <v>220694</v>
      </c>
    </row>
    <row r="5" spans="1:5">
      <c t="s" r="A5" s="4">
        <v>65</v>
      </c>
      <c t="n" r="B5" s="6">
        <v>38015</v>
      </c>
      <c t="n" r="C5" s="6">
        <v>40854</v>
      </c>
      <c t="n" r="D5" s="6">
        <v>110717</v>
      </c>
      <c t="n" r="E5" s="6">
        <v>129159</v>
      </c>
    </row>
    <row r="6" spans="1:5">
      <c t="s" r="A6" s="4">
        <v>66</v>
      </c>
      <c t="n" r="B6" s="6">
        <v>37958</v>
      </c>
      <c t="n" r="C6" s="6">
        <v>40005</v>
      </c>
      <c t="n" r="D6" s="6">
        <v>93603</v>
      </c>
      <c t="n" r="E6" s="6">
        <v>91535</v>
      </c>
    </row>
    <row r="7" spans="1:5">
      <c t="s" r="A7" s="4">
        <v>67</v>
      </c>
      <c t="n" r="B7" s="6">
        <v>31895</v>
      </c>
      <c t="n" r="C7" s="6">
        <v>27662</v>
      </c>
      <c t="n" r="D7" s="6">
        <v>95343</v>
      </c>
      <c t="n" r="E7" s="6">
        <v>80633</v>
      </c>
    </row>
    <row r="8" spans="1:5">
      <c t="s" r="A8" s="4">
        <v>68</v>
      </c>
      <c t="n" r="B8" s="6">
        <v>6063</v>
      </c>
      <c t="n" r="C8" s="6">
        <v>12343</v>
      </c>
      <c t="n" r="D8" s="6">
        <v>-1740</v>
      </c>
      <c t="n" r="E8" s="6">
        <v>10902</v>
      </c>
    </row>
    <row r="9" spans="1:5">
      <c t="s" r="A9" s="4">
        <v>69</v>
      </c>
      <c t="n" r="B9" s="6">
        <v>1023</v>
      </c>
      <c t="n" r="C9" s="6">
        <v>1428</v>
      </c>
      <c t="n" r="D9" s="6">
        <v>2909</v>
      </c>
      <c t="n" r="E9" s="6">
        <v>4367</v>
      </c>
    </row>
    <row r="10" spans="1:5">
      <c t="s" r="A10" s="4">
        <v>70</v>
      </c>
      <c t="n" r="B10" s="6">
        <v>191</v>
      </c>
      <c t="n" r="C10" s="6">
        <v>899</v>
      </c>
      <c t="n" r="D10" s="6">
        <v>379</v>
      </c>
      <c t="n" r="E10" s="6">
        <v>1390</v>
      </c>
    </row>
    <row r="11" spans="1:5">
      <c t="s" r="A11" s="4">
        <v>71</v>
      </c>
      <c t="n" r="B11" s="6">
        <v>4849</v>
      </c>
      <c t="n" r="C11" s="6">
        <v>10016</v>
      </c>
      <c t="n" r="D11" s="6">
        <v>-5028</v>
      </c>
      <c t="n" r="E11" s="6">
        <v>5145</v>
      </c>
    </row>
    <row r="12" spans="1:5">
      <c t="s" r="A12" s="4">
        <v>72</v>
      </c>
      <c t="n" r="B12" s="6">
        <v>1469</v>
      </c>
      <c t="n" r="C12" s="6">
        <v>4123</v>
      </c>
      <c t="n" r="D12" s="6">
        <v>-4517</v>
      </c>
      <c t="n" r="E12" s="6">
        <v>1824</v>
      </c>
    </row>
    <row r="13" spans="1:5">
      <c t="s" r="A13" s="4">
        <v>73</v>
      </c>
      <c t="n" r="B13" s="7">
        <v>3380</v>
      </c>
      <c t="n" r="C13" s="7">
        <v>5893</v>
      </c>
      <c t="n" r="D13" s="7">
        <v>-511</v>
      </c>
      <c t="n" r="E13" s="7">
        <v>3321</v>
      </c>
    </row>
    <row r="14" spans="1:5">
      <c t="s" r="A14" s="3">
        <v>74</v>
      </c>
    </row>
    <row r="15" spans="1:5">
      <c t="s" r="A15" s="4">
        <v>75</v>
      </c>
      <c t="n" r="B15" s="8">
        <v>0.07000000000000001</v>
      </c>
      <c t="n" r="C15" s="8">
        <v>0.16</v>
      </c>
      <c t="n" r="D15" s="8">
        <v>-0.01</v>
      </c>
      <c t="n" r="E15" s="8">
        <v>0.09</v>
      </c>
    </row>
    <row r="16" spans="1:5">
      <c t="s" r="A16" s="4">
        <v>76</v>
      </c>
      <c t="n" r="B16" s="8">
        <v>0.07000000000000001</v>
      </c>
      <c t="n" r="C16" s="8">
        <v>0.16</v>
      </c>
      <c t="n" r="D16" s="8">
        <v>-0.01</v>
      </c>
      <c t="n" r="E16" s="8">
        <v>0.09</v>
      </c>
    </row>
    <row r="17" spans="1:5">
      <c t="s" r="A17" s="3">
        <v>77</v>
      </c>
    </row>
    <row r="18" spans="1:5">
      <c t="s" r="A18" s="4">
        <v>78</v>
      </c>
      <c t="n" r="B18" s="6">
        <v>49287448</v>
      </c>
      <c t="n" r="C18" s="6">
        <v>36775443</v>
      </c>
      <c t="n" r="D18" s="6">
        <v>45419661</v>
      </c>
      <c t="n" r="E18" s="6">
        <v>36767770</v>
      </c>
    </row>
    <row r="19" spans="1:5">
      <c t="s" r="A19" s="4">
        <v>79</v>
      </c>
      <c t="n" r="B19" s="6">
        <v>49479905</v>
      </c>
      <c t="n" r="C19" s="6">
        <v>36816972</v>
      </c>
      <c t="n" r="D19" s="6">
        <v>45419661</v>
      </c>
      <c t="n" r="E19" s="6">
        <v>37633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393</v>
      </c>
      <c t="s" r="B1" s="2">
        <v>354</v>
      </c>
    </row>
    <row r="2" spans="1:2">
      <c t="s" r="B2" s="2">
        <v>394</v>
      </c>
    </row>
    <row r="3" spans="1:2">
      <c t="s" r="A3" s="4">
        <v>395</v>
      </c>
    </row>
    <row r="4" spans="1:2">
      <c t="s" r="A4" s="3">
        <v>396</v>
      </c>
    </row>
    <row r="5" spans="1:2">
      <c t="s" r="A5" s="4">
        <v>397</v>
      </c>
      <c t="n" r="B5" s="7">
        <v>3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98</v>
      </c>
      <c t="s" r="B1" s="2">
        <v>61</v>
      </c>
    </row>
    <row r="2" spans="1:4">
      <c t="s" r="B2" s="2">
        <v>2</v>
      </c>
      <c t="s" r="C2" s="2">
        <v>399</v>
      </c>
      <c t="s" r="D2" s="2">
        <v>179</v>
      </c>
    </row>
    <row r="3" spans="1:4">
      <c t="s" r="A3" s="3">
        <v>139</v>
      </c>
    </row>
    <row r="4" spans="1:4">
      <c t="s" r="A4" s="4">
        <v>400</v>
      </c>
      <c t="n" r="B4" s="7">
        <v>633</v>
      </c>
      <c t="n" r="C4" s="7">
        <v>1123</v>
      </c>
      <c t="n" r="D4" s="7">
        <v>1837</v>
      </c>
    </row>
    <row r="5" spans="1:4">
      <c t="s" r="A5" s="4">
        <v>401</v>
      </c>
      <c t="n" r="B5" s="6">
        <v>-277</v>
      </c>
      <c t="n" r="C5" s="6">
        <v>-490</v>
      </c>
      <c t="n" r="D5" s="6">
        <v>-714</v>
      </c>
    </row>
    <row r="6" spans="1:4">
      <c t="s" r="A6" s="4">
        <v>402</v>
      </c>
      <c t="n" r="B6" s="7">
        <v>356</v>
      </c>
      <c t="n" r="C6" s="7">
        <v>633</v>
      </c>
      <c t="n" r="D6" s="7">
        <v>11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29"/>
    <col customWidth="1" max="3" min="3" width="21"/>
  </cols>
  <sheetData>
    <row r="1" spans="1:3">
      <c t="s" r="A1" s="1">
        <v>403</v>
      </c>
      <c t="s" r="B1" s="2">
        <v>1</v>
      </c>
    </row>
    <row r="2" spans="1:3">
      <c t="s" r="B2" s="2">
        <v>404</v>
      </c>
      <c t="s" r="C2" s="2">
        <v>394</v>
      </c>
    </row>
    <row r="3" spans="1:3">
      <c t="s" r="A3" s="3">
        <v>405</v>
      </c>
    </row>
    <row r="4" spans="1:3">
      <c t="s" r="A4" s="4">
        <v>406</v>
      </c>
      <c t="n" r="B4" s="6">
        <v>2</v>
      </c>
    </row>
    <row r="5" spans="1:3">
      <c t="s" r="A5" s="4">
        <v>407</v>
      </c>
      <c t="n" r="B5" s="7">
        <v>396343</v>
      </c>
      <c t="n" r="C5" s="7">
        <v>363568</v>
      </c>
    </row>
    <row r="6" spans="1:3">
      <c t="s" r="A6" s="4">
        <v>408</v>
      </c>
    </row>
    <row r="7" spans="1:3">
      <c t="s" r="A7" s="3">
        <v>405</v>
      </c>
    </row>
    <row r="8" spans="1:3">
      <c t="s" r="A8" s="4">
        <v>407</v>
      </c>
      <c t="n" r="B8" s="7">
        <v>302530</v>
      </c>
      <c t="n" r="C8" s="7">
        <v>280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9</v>
      </c>
      <c t="s" r="B1" s="2">
        <v>61</v>
      </c>
      <c t="s" r="D1" s="2">
        <v>1</v>
      </c>
    </row>
    <row r="2" spans="1:5">
      <c t="s" r="B2" s="2">
        <v>2</v>
      </c>
      <c t="s" r="C2" s="2">
        <v>62</v>
      </c>
      <c t="s" r="D2" s="2">
        <v>2</v>
      </c>
      <c t="s" r="E2" s="2">
        <v>62</v>
      </c>
    </row>
    <row r="3" spans="1:5">
      <c t="s" r="A3" s="3">
        <v>405</v>
      </c>
    </row>
    <row r="4" spans="1:5">
      <c t="s" r="A4" s="4">
        <v>64</v>
      </c>
      <c t="n" r="B4" s="7">
        <v>75973</v>
      </c>
      <c t="n" r="C4" s="7">
        <v>80859</v>
      </c>
      <c t="n" r="D4" s="7">
        <v>204320</v>
      </c>
      <c t="n" r="E4" s="7">
        <v>220694</v>
      </c>
    </row>
    <row r="5" spans="1:5">
      <c t="s" r="A5" s="4">
        <v>68</v>
      </c>
      <c t="n" r="B5" s="6">
        <v>6063</v>
      </c>
      <c t="n" r="C5" s="6">
        <v>12343</v>
      </c>
      <c t="n" r="D5" s="6">
        <v>-1740</v>
      </c>
      <c t="n" r="E5" s="6">
        <v>10902</v>
      </c>
    </row>
    <row r="6" spans="1:5">
      <c t="s" r="A6" s="4">
        <v>410</v>
      </c>
    </row>
    <row r="7" spans="1:5">
      <c t="s" r="A7" s="3">
        <v>405</v>
      </c>
    </row>
    <row r="8" spans="1:5">
      <c t="s" r="A8" s="4">
        <v>68</v>
      </c>
      <c t="n" r="B8" s="6">
        <v>19406</v>
      </c>
      <c t="n" r="C8" s="6">
        <v>23759</v>
      </c>
      <c t="n" r="D8" s="6">
        <v>41766</v>
      </c>
      <c t="n" r="E8" s="6">
        <v>46219</v>
      </c>
    </row>
    <row r="9" spans="1:5">
      <c t="s" r="A9" s="4">
        <v>411</v>
      </c>
    </row>
    <row r="10" spans="1:5">
      <c t="s" r="A10" s="3">
        <v>405</v>
      </c>
    </row>
    <row r="11" spans="1:5">
      <c t="s" r="A11" s="4">
        <v>64</v>
      </c>
      <c t="n" r="B11" s="6">
        <v>51219</v>
      </c>
      <c t="n" r="C11" s="6">
        <v>56505</v>
      </c>
      <c t="n" r="D11" s="6">
        <v>135614</v>
      </c>
      <c t="n" r="E11" s="6">
        <v>153104</v>
      </c>
    </row>
    <row r="12" spans="1:5">
      <c t="s" r="A12" s="4">
        <v>68</v>
      </c>
      <c t="n" r="B12" s="6">
        <v>18416</v>
      </c>
      <c t="n" r="C12" s="6">
        <v>22233</v>
      </c>
      <c t="n" r="D12" s="6">
        <v>39422</v>
      </c>
      <c t="n" r="E12" s="6">
        <v>44249</v>
      </c>
    </row>
    <row r="13" spans="1:5">
      <c t="s" r="A13" s="4">
        <v>412</v>
      </c>
    </row>
    <row r="14" spans="1:5">
      <c t="s" r="A14" s="3">
        <v>405</v>
      </c>
    </row>
    <row r="15" spans="1:5">
      <c t="s" r="A15" s="4">
        <v>64</v>
      </c>
      <c t="n" r="B15" s="6">
        <v>24754</v>
      </c>
      <c t="n" r="C15" s="6">
        <v>24354</v>
      </c>
      <c t="n" r="D15" s="6">
        <v>68706</v>
      </c>
      <c t="n" r="E15" s="6">
        <v>67590</v>
      </c>
    </row>
    <row r="16" spans="1:5">
      <c t="s" r="A16" s="4">
        <v>68</v>
      </c>
      <c t="n" r="B16" s="6">
        <v>990</v>
      </c>
      <c t="n" r="C16" s="6">
        <v>1526</v>
      </c>
      <c t="n" r="D16" s="6">
        <v>2344</v>
      </c>
      <c t="n" r="E16" s="6">
        <v>1970</v>
      </c>
    </row>
    <row r="17" spans="1:5">
      <c t="s" r="A17" s="4">
        <v>408</v>
      </c>
    </row>
    <row r="18" spans="1:5">
      <c t="s" r="A18" s="3">
        <v>405</v>
      </c>
    </row>
    <row r="19" spans="1:5">
      <c t="s" r="A19" s="4">
        <v>68</v>
      </c>
      <c t="n" r="B19" s="7">
        <v>-13343</v>
      </c>
      <c t="n" r="C19" s="7">
        <v>-11416</v>
      </c>
      <c t="n" r="D19" s="7">
        <v>-43506</v>
      </c>
      <c t="n" r="E19" s="7">
        <v>-353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7"/>
    <col customWidth="1" max="3" min="3" width="43"/>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4"/>
    <col customWidth="1" max="13" min="13" width="21"/>
    <col customWidth="1" max="14" min="14" width="21"/>
  </cols>
  <sheetData>
    <row r="1" spans="1:14">
      <c t="s" r="A1" s="1">
        <v>413</v>
      </c>
      <c t="s" r="B1" s="2">
        <v>414</v>
      </c>
      <c t="s" r="C1" s="2">
        <v>415</v>
      </c>
      <c t="s" r="D1" s="2">
        <v>416</v>
      </c>
      <c t="s" r="E1" s="2">
        <v>259</v>
      </c>
      <c t="s" r="F1" s="2">
        <v>222</v>
      </c>
      <c t="s" r="G1" s="2">
        <v>417</v>
      </c>
      <c t="s" r="H1" s="2">
        <v>418</v>
      </c>
      <c t="s" r="I1" s="2">
        <v>419</v>
      </c>
      <c t="s" r="J1" s="2">
        <v>417</v>
      </c>
      <c t="s" r="K1" s="2">
        <v>419</v>
      </c>
      <c t="s" r="L1" s="2">
        <v>420</v>
      </c>
      <c t="s" r="M1" s="2">
        <v>394</v>
      </c>
      <c t="s" r="N1" s="2">
        <v>421</v>
      </c>
    </row>
    <row r="2" spans="1:14">
      <c t="s" r="A2" s="3">
        <v>422</v>
      </c>
    </row>
    <row r="3" spans="1:14">
      <c t="s" r="A3" s="4">
        <v>40</v>
      </c>
      <c t="n" r="G3" s="7">
        <v>13226</v>
      </c>
      <c t="n" r="J3" s="7">
        <v>13226</v>
      </c>
      <c t="n" r="M3" s="7">
        <v>37174</v>
      </c>
    </row>
    <row r="4" spans="1:14">
      <c t="s" r="A4" s="4">
        <v>44</v>
      </c>
      <c t="n" r="G4" s="6">
        <v>140843</v>
      </c>
      <c t="n" r="J4" s="7">
        <v>140843</v>
      </c>
      <c t="n" r="M4" s="7">
        <v>140838</v>
      </c>
    </row>
    <row r="5" spans="1:14">
      <c t="s" r="A5" s="4">
        <v>423</v>
      </c>
      <c t="n" r="C5" s="8">
        <v>5.5</v>
      </c>
    </row>
    <row r="6" spans="1:14">
      <c t="s" r="A6" s="4">
        <v>424</v>
      </c>
      <c t="n" r="C6" s="6">
        <v>1</v>
      </c>
    </row>
    <row r="7" spans="1:14">
      <c t="s" r="A7" s="4">
        <v>425</v>
      </c>
      <c t="s" r="C7" s="4">
        <v>281</v>
      </c>
    </row>
    <row r="8" spans="1:14">
      <c t="s" r="A8" s="4">
        <v>426</v>
      </c>
      <c t="n" r="C8" s="6">
        <v>0</v>
      </c>
    </row>
    <row r="9" spans="1:14">
      <c t="s" r="A9" s="4">
        <v>427</v>
      </c>
      <c t="s" r="J9" s="4">
        <v>428</v>
      </c>
    </row>
    <row r="10" spans="1:14">
      <c t="s" r="A10" s="4">
        <v>429</v>
      </c>
      <c t="n" r="B10" s="6">
        <v>11818181</v>
      </c>
    </row>
    <row r="11" spans="1:14">
      <c t="s" r="A11" s="4">
        <v>182</v>
      </c>
      <c t="n" r="B11" s="7">
        <v>65000</v>
      </c>
    </row>
    <row r="12" spans="1:14">
      <c t="s" r="A12" s="4">
        <v>183</v>
      </c>
      <c t="n" r="J12" s="7">
        <v>22262</v>
      </c>
    </row>
    <row r="13" spans="1:14">
      <c t="s" r="A13" s="4">
        <v>184</v>
      </c>
      <c t="n" r="J13" s="6">
        <v>125767</v>
      </c>
      <c t="n" r="K13" s="7">
        <v>98514</v>
      </c>
    </row>
    <row r="14" spans="1:14">
      <c t="s" r="A14" s="4">
        <v>185</v>
      </c>
    </row>
    <row r="15" spans="1:14">
      <c t="s" r="A15" s="3">
        <v>422</v>
      </c>
    </row>
    <row r="16" spans="1:14">
      <c t="s" r="A16" s="4">
        <v>184</v>
      </c>
      <c t="n" r="B16" s="7">
        <v>20000</v>
      </c>
      <c t="n" r="H16" s="7">
        <v>20000</v>
      </c>
    </row>
    <row r="17" spans="1:14">
      <c t="s" r="A17" s="4">
        <v>187</v>
      </c>
    </row>
    <row r="18" spans="1:14">
      <c t="s" r="A18" s="3">
        <v>422</v>
      </c>
    </row>
    <row r="19" spans="1:14">
      <c t="s" r="A19" s="4">
        <v>429</v>
      </c>
      <c t="n" r="B19" s="6">
        <v>11622518</v>
      </c>
    </row>
    <row r="20" spans="1:14">
      <c t="s" r="A20" s="4">
        <v>182</v>
      </c>
      <c t="n" r="B20" s="7">
        <v>63924</v>
      </c>
    </row>
    <row r="21" spans="1:14">
      <c t="s" r="A21" s="4">
        <v>430</v>
      </c>
      <c t="n" r="C21" s="10">
        <v>0.3191</v>
      </c>
    </row>
    <row r="22" spans="1:14">
      <c t="s" r="A22" s="4">
        <v>188</v>
      </c>
    </row>
    <row r="23" spans="1:14">
      <c t="s" r="A23" s="3">
        <v>422</v>
      </c>
    </row>
    <row r="24" spans="1:14">
      <c t="s" r="A24" s="4">
        <v>423</v>
      </c>
      <c t="n" r="L24" s="8">
        <v>5.5</v>
      </c>
    </row>
    <row r="25" spans="1:14">
      <c t="s" r="A25" s="4">
        <v>429</v>
      </c>
      <c t="n" r="B25" s="6">
        <v>195663</v>
      </c>
    </row>
    <row r="26" spans="1:14">
      <c t="s" r="A26" s="4">
        <v>182</v>
      </c>
      <c t="n" r="B26" s="7">
        <v>1076</v>
      </c>
    </row>
    <row r="27" spans="1:14">
      <c t="s" r="A27" s="4">
        <v>431</v>
      </c>
    </row>
    <row r="28" spans="1:14">
      <c t="s" r="A28" s="3">
        <v>422</v>
      </c>
    </row>
    <row r="29" spans="1:14">
      <c t="s" r="A29" s="4">
        <v>432</v>
      </c>
      <c t="s" r="E29" s="4">
        <v>249</v>
      </c>
    </row>
    <row r="30" spans="1:14">
      <c t="s" r="A30" s="4">
        <v>186</v>
      </c>
    </row>
    <row r="31" spans="1:14">
      <c t="s" r="A31" s="3">
        <v>422</v>
      </c>
    </row>
    <row r="32" spans="1:14">
      <c t="s" r="A32" s="4">
        <v>183</v>
      </c>
      <c t="n" r="J32" s="6">
        <v>22262</v>
      </c>
    </row>
    <row r="33" spans="1:14">
      <c t="s" r="A33" s="4">
        <v>433</v>
      </c>
    </row>
    <row r="34" spans="1:14">
      <c t="s" r="A34" s="3">
        <v>422</v>
      </c>
    </row>
    <row r="35" spans="1:14">
      <c t="s" r="A35" s="4">
        <v>434</v>
      </c>
      <c t="n" r="G35" s="6">
        <v>27</v>
      </c>
      <c t="n" r="I35" s="7">
        <v>3</v>
      </c>
      <c t="n" r="J35" s="7">
        <v>80</v>
      </c>
      <c t="n" r="K35" s="6">
        <v>32</v>
      </c>
    </row>
    <row r="36" spans="1:14">
      <c t="s" r="A36" s="4">
        <v>435</v>
      </c>
    </row>
    <row r="37" spans="1:14">
      <c t="s" r="A37" s="3">
        <v>422</v>
      </c>
    </row>
    <row r="38" spans="1:14">
      <c t="s" r="A38" s="4">
        <v>436</v>
      </c>
      <c t="s" r="J38" s="4">
        <v>437</v>
      </c>
    </row>
    <row r="39" spans="1:14">
      <c t="s" r="A39" s="4">
        <v>438</v>
      </c>
      <c t="s" r="J39" s="4">
        <v>439</v>
      </c>
    </row>
    <row r="40" spans="1:14">
      <c t="s" r="A40" s="4">
        <v>440</v>
      </c>
      <c t="n" r="G40" s="6">
        <v>635</v>
      </c>
      <c t="n" r="I40" s="7">
        <v>2272</v>
      </c>
      <c t="n" r="J40" s="7">
        <v>4040</v>
      </c>
      <c t="n" r="K40" s="7">
        <v>6837</v>
      </c>
    </row>
    <row r="41" spans="1:14">
      <c t="s" r="A41" s="4">
        <v>40</v>
      </c>
      <c t="n" r="G41" s="6">
        <v>478</v>
      </c>
      <c t="n" r="J41" s="6">
        <v>478</v>
      </c>
    </row>
    <row r="42" spans="1:14">
      <c t="s" r="A42" s="4">
        <v>441</v>
      </c>
    </row>
    <row r="43" spans="1:14">
      <c t="s" r="A43" s="3">
        <v>422</v>
      </c>
    </row>
    <row r="44" spans="1:14">
      <c t="s" r="A44" s="4">
        <v>442</v>
      </c>
      <c t="s" r="F44" s="4">
        <v>443</v>
      </c>
    </row>
    <row r="45" spans="1:14">
      <c t="s" r="A45" s="4">
        <v>444</v>
      </c>
      <c t="n" r="N45" s="7">
        <v>21762</v>
      </c>
    </row>
    <row r="46" spans="1:14">
      <c t="s" r="A46" s="4">
        <v>445</v>
      </c>
      <c t="n" r="G46" s="6">
        <v>148167</v>
      </c>
      <c t="n" r="J46" s="6">
        <v>148167</v>
      </c>
    </row>
    <row r="47" spans="1:14">
      <c t="s" r="A47" s="4">
        <v>446</v>
      </c>
      <c t="n" r="G47" s="6">
        <v>7324</v>
      </c>
      <c t="n" r="J47" s="6">
        <v>7324</v>
      </c>
    </row>
    <row r="48" spans="1:14">
      <c t="s" r="A48" s="4">
        <v>44</v>
      </c>
      <c t="n" r="G48" s="7">
        <v>140843</v>
      </c>
      <c t="n" r="J48" s="7">
        <v>140843</v>
      </c>
    </row>
    <row r="49" spans="1:14">
      <c t="s" r="A49" s="4">
        <v>447</v>
      </c>
      <c t="s" r="J49" s="4">
        <v>448</v>
      </c>
    </row>
    <row r="50" spans="1:14">
      <c t="s" r="A50" s="4">
        <v>449</v>
      </c>
    </row>
    <row r="51" spans="1:14">
      <c t="s" r="A51" s="3">
        <v>422</v>
      </c>
    </row>
    <row r="52" spans="1:14">
      <c t="s" r="A52" s="4">
        <v>450</v>
      </c>
      <c t="n" r="J52" s="7">
        <v>16</v>
      </c>
    </row>
    <row r="53" spans="1:14">
      <c t="s" r="A53" s="4">
        <v>451</v>
      </c>
    </row>
    <row r="54" spans="1:14">
      <c t="s" r="A54" s="3">
        <v>422</v>
      </c>
    </row>
    <row r="55" spans="1:14">
      <c t="s" r="A55" s="4">
        <v>452</v>
      </c>
      <c t="s" r="D55" s="4">
        <v>255</v>
      </c>
    </row>
    <row r="56" spans="1:14">
      <c t="s" r="A56" s="4">
        <v>432</v>
      </c>
      <c t="s" r="D56" s="4">
        <v>236</v>
      </c>
    </row>
    <row r="57" spans="1:14">
      <c t="s" r="A57" s="4">
        <v>453</v>
      </c>
    </row>
    <row r="58" spans="1:14">
      <c t="s" r="A58" s="3">
        <v>422</v>
      </c>
    </row>
    <row r="59" spans="1:14">
      <c t="s" r="A59" s="4">
        <v>454</v>
      </c>
      <c t="s" r="B59" s="4">
        <v>4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61</v>
      </c>
      <c t="s" r="D1" s="2">
        <v>1</v>
      </c>
    </row>
    <row r="2" spans="1:5">
      <c t="s" r="B2" s="2">
        <v>2</v>
      </c>
      <c t="s" r="C2" s="2">
        <v>62</v>
      </c>
      <c t="s" r="D2" s="2">
        <v>2</v>
      </c>
      <c t="s" r="E2" s="2">
        <v>62</v>
      </c>
    </row>
    <row r="3" spans="1:5">
      <c t="s" r="A3" s="3">
        <v>81</v>
      </c>
    </row>
    <row r="4" spans="1:5">
      <c t="s" r="A4" s="4">
        <v>73</v>
      </c>
      <c t="n" r="B4" s="7">
        <v>3380</v>
      </c>
      <c t="n" r="C4" s="7">
        <v>5893</v>
      </c>
      <c t="n" r="D4" s="7">
        <v>-511</v>
      </c>
      <c t="n" r="E4" s="7">
        <v>3321</v>
      </c>
    </row>
    <row r="5" spans="1:5">
      <c t="s" r="A5" s="4">
        <v>82</v>
      </c>
      <c t="n" r="B5" s="7">
        <v>3380</v>
      </c>
      <c t="n" r="C5" s="7">
        <v>5893</v>
      </c>
      <c t="n" r="D5" s="7">
        <v>-511</v>
      </c>
      <c t="n" r="E5" s="7">
        <v>3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3</v>
      </c>
      <c t="s" r="B1" s="2">
        <v>1</v>
      </c>
    </row>
    <row r="2" spans="1:3">
      <c t="s" r="B2" s="2">
        <v>2</v>
      </c>
      <c t="s" r="C2" s="2">
        <v>62</v>
      </c>
    </row>
    <row r="3" spans="1:3">
      <c t="s" r="A3" s="3">
        <v>84</v>
      </c>
    </row>
    <row r="4" spans="1:3">
      <c t="s" r="A4" s="4">
        <v>73</v>
      </c>
      <c t="n" r="B4" s="7">
        <v>-511</v>
      </c>
      <c t="n" r="C4" s="7">
        <v>3321</v>
      </c>
    </row>
    <row r="5" spans="1:3">
      <c t="s" r="A5" s="3">
        <v>85</v>
      </c>
    </row>
    <row r="6" spans="1:3">
      <c t="s" r="A6" s="4">
        <v>86</v>
      </c>
      <c t="n" r="B6" s="6">
        <v>6203</v>
      </c>
      <c t="n" r="C6" s="6">
        <v>6240</v>
      </c>
    </row>
    <row r="7" spans="1:3">
      <c t="s" r="A7" s="4">
        <v>87</v>
      </c>
      <c t="n" r="B7" s="6">
        <v>815</v>
      </c>
      <c t="n" r="C7" s="6">
        <v>17988</v>
      </c>
    </row>
    <row r="8" spans="1:3">
      <c t="s" r="A8" s="4">
        <v>43</v>
      </c>
      <c t="n" r="B8" s="6">
        <v>596</v>
      </c>
      <c t="n" r="C8" s="6">
        <v>1536</v>
      </c>
    </row>
    <row r="9" spans="1:3">
      <c t="s" r="A9" s="4">
        <v>88</v>
      </c>
      <c t="n" r="B9" s="6">
        <v>-4710</v>
      </c>
      <c t="n" r="C9" s="6">
        <v>2871</v>
      </c>
    </row>
    <row r="10" spans="1:3">
      <c t="s" r="A10" s="4">
        <v>89</v>
      </c>
      <c t="n" r="B10" s="6">
        <v>1383</v>
      </c>
      <c t="n" r="C10" s="6">
        <v>706</v>
      </c>
    </row>
    <row r="11" spans="1:3">
      <c t="s" r="A11" s="4">
        <v>90</v>
      </c>
      <c t="n" r="B11" s="6">
        <v>456</v>
      </c>
      <c t="n" r="C11" s="6">
        <v>1268</v>
      </c>
    </row>
    <row r="12" spans="1:3">
      <c t="s" r="A12" s="3">
        <v>91</v>
      </c>
    </row>
    <row r="13" spans="1:3">
      <c t="s" r="A13" s="4">
        <v>92</v>
      </c>
      <c t="n" r="B13" s="6">
        <v>-7213</v>
      </c>
      <c t="n" r="C13" s="6">
        <v>14929</v>
      </c>
    </row>
    <row r="14" spans="1:3">
      <c t="s" r="A14" s="4">
        <v>93</v>
      </c>
      <c t="n" r="B14" s="6">
        <v>1341</v>
      </c>
      <c t="n" r="C14" s="6">
        <v>-24464</v>
      </c>
    </row>
    <row r="15" spans="1:3">
      <c t="s" r="A15" s="4">
        <v>30</v>
      </c>
      <c t="n" r="B15" s="6">
        <v>9</v>
      </c>
      <c t="n" r="C15" s="6">
        <v>848</v>
      </c>
    </row>
    <row r="16" spans="1:3">
      <c t="s" r="A16" s="4">
        <v>94</v>
      </c>
      <c t="n" r="B16" s="6">
        <v>-32706</v>
      </c>
      <c t="n" r="C16" s="6">
        <v>-1904</v>
      </c>
    </row>
    <row r="17" spans="1:3">
      <c t="s" r="A17" s="4">
        <v>95</v>
      </c>
      <c t="n" r="B17" s="6">
        <v>185</v>
      </c>
      <c t="n" r="C17" s="6">
        <v>795</v>
      </c>
    </row>
    <row r="18" spans="1:3">
      <c t="s" r="A18" s="4">
        <v>96</v>
      </c>
      <c t="n" r="B18" s="6">
        <v>-34152</v>
      </c>
      <c t="n" r="C18" s="6">
        <v>24134</v>
      </c>
    </row>
    <row r="19" spans="1:3">
      <c t="s" r="A19" s="3">
        <v>97</v>
      </c>
    </row>
    <row r="20" spans="1:3">
      <c t="s" r="A20" s="4">
        <v>98</v>
      </c>
      <c t="n" r="B20" s="6">
        <v>-12677</v>
      </c>
      <c t="n" r="C20" s="6">
        <v>-14107</v>
      </c>
    </row>
    <row r="21" spans="1:3">
      <c t="s" r="A21" s="4">
        <v>99</v>
      </c>
      <c t="n" r="B21" s="6">
        <v>-12677</v>
      </c>
      <c t="n" r="C21" s="6">
        <v>-14107</v>
      </c>
    </row>
    <row r="22" spans="1:3">
      <c t="s" r="A22" s="3">
        <v>100</v>
      </c>
    </row>
    <row r="23" spans="1:3">
      <c t="s" r="A23" s="4">
        <v>101</v>
      </c>
      <c t="n" r="B23" s="6">
        <v>118567</v>
      </c>
      <c t="n" r="C23" s="6">
        <v>108423</v>
      </c>
    </row>
    <row r="24" spans="1:3">
      <c t="s" r="A24" s="4">
        <v>102</v>
      </c>
      <c t="n" r="B24" s="6">
        <v>-125767</v>
      </c>
      <c t="n" r="C24" s="6">
        <v>-98514</v>
      </c>
    </row>
    <row r="25" spans="1:3">
      <c t="s" r="A25" s="4">
        <v>103</v>
      </c>
      <c t="n" r="C25" s="6">
        <v>-20000</v>
      </c>
    </row>
    <row r="26" spans="1:3">
      <c t="s" r="A26" s="4">
        <v>104</v>
      </c>
      <c t="n" r="B26" s="6">
        <v>63773</v>
      </c>
    </row>
    <row r="27" spans="1:3">
      <c t="s" r="A27" s="4">
        <v>105</v>
      </c>
      <c t="n" r="B27" s="6">
        <v>4731</v>
      </c>
      <c t="n" r="C27" s="6">
        <v>175</v>
      </c>
    </row>
    <row r="28" spans="1:3">
      <c t="s" r="A28" s="4">
        <v>106</v>
      </c>
      <c t="n" r="C28" s="6">
        <v>-99</v>
      </c>
    </row>
    <row r="29" spans="1:3">
      <c t="s" r="A29" s="4">
        <v>107</v>
      </c>
      <c t="n" r="B29" s="6">
        <v>61304</v>
      </c>
      <c t="n" r="C29" s="6">
        <v>-10015</v>
      </c>
    </row>
    <row r="30" spans="1:3">
      <c t="s" r="A30" s="4">
        <v>108</v>
      </c>
      <c t="n" r="B30" s="6">
        <v>14475</v>
      </c>
      <c t="n" r="C30" s="6">
        <v>12</v>
      </c>
    </row>
    <row r="31" spans="1:3">
      <c t="s" r="A31" s="4">
        <v>109</v>
      </c>
      <c t="n" r="B31" s="6">
        <v>6230</v>
      </c>
      <c t="n" r="C31" s="6">
        <v>112</v>
      </c>
    </row>
    <row r="32" spans="1:3">
      <c t="s" r="A32" s="4">
        <v>110</v>
      </c>
      <c t="n" r="B32" s="6">
        <v>20705</v>
      </c>
      <c t="n" r="C32" s="6">
        <v>124</v>
      </c>
    </row>
    <row r="33" spans="1:3">
      <c t="s" r="A33" s="3">
        <v>111</v>
      </c>
    </row>
    <row r="34" spans="1:3">
      <c t="s" r="A34" s="4">
        <v>112</v>
      </c>
      <c t="n" r="B34" s="6">
        <v>22262</v>
      </c>
    </row>
    <row r="35" spans="1:3">
      <c t="s" r="A35" s="4">
        <v>113</v>
      </c>
      <c t="n" r="B35" s="6">
        <v>2107</v>
      </c>
      <c t="n" r="C35" s="6">
        <v>2945</v>
      </c>
    </row>
    <row r="36" spans="1:3">
      <c t="s" r="A36" s="4">
        <v>114</v>
      </c>
      <c t="n" r="B36" s="6">
        <v>319</v>
      </c>
      <c t="n" r="C36" s="6">
        <v>1235</v>
      </c>
    </row>
    <row r="37" spans="1:3">
      <c t="s" r="A37" s="3">
        <v>115</v>
      </c>
    </row>
    <row r="38" spans="1:3">
      <c t="s" r="A38" s="4">
        <v>116</v>
      </c>
      <c t="n" r="B38" s="7">
        <v>1447</v>
      </c>
      <c t="n" r="C38" s="7">
        <v>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3</v>
      </c>
      <c t="s" r="B1" s="2">
        <v>1</v>
      </c>
    </row>
    <row r="2" spans="1:2">
      <c t="s" r="B2" s="2">
        <v>2</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Bas</vt:lpstr>
      <vt:lpstr>Goodwill and Intangible Assets</vt:lpstr>
      <vt:lpstr>Fair Value</vt:lpstr>
      <vt:lpstr>Long-Term Debt and Financing Ar</vt:lpstr>
      <vt:lpstr>Inventory</vt:lpstr>
      <vt:lpstr>Share-Based Compensation</vt:lpstr>
      <vt:lpstr>Earnings Per Share</vt:lpstr>
      <vt:lpstr>Commitments and Contingencies</vt:lpstr>
      <vt:lpstr>Recent Accounting Pronouncement</vt:lpstr>
      <vt:lpstr>Segment Financial Information</vt:lpstr>
      <vt:lpstr>Related Party Transactions</vt:lpstr>
      <vt:lpstr>Description of Business and B18</vt:lpstr>
      <vt:lpstr>Goodwill and Intangible Assets </vt:lpstr>
      <vt:lpstr>Long-Term Debt and Financing 20</vt:lpstr>
      <vt:lpstr>Inventory (Tables)</vt:lpstr>
      <vt:lpstr>Share-Based Compensation (Table</vt:lpstr>
      <vt:lpstr>Earnings Per Share (Tables)</vt:lpstr>
      <vt:lpstr>Commitments and Contingencies (</vt:lpstr>
      <vt:lpstr>Segment Financial Information (</vt:lpstr>
      <vt:lpstr>Description of Business and B26</vt:lpstr>
      <vt:lpstr>Goodwill and Intangible Asset27</vt:lpstr>
      <vt:lpstr>Goodwill and Intangible Asset28</vt:lpstr>
      <vt:lpstr>Goodwill and Intangible Asset29</vt:lpstr>
      <vt:lpstr>Fair Value - Additional Informa</vt:lpstr>
      <vt:lpstr>Long-Term Debt and Financing 31</vt:lpstr>
      <vt:lpstr>Long-Term Debt and Financing 32</vt:lpstr>
      <vt:lpstr>Long-Term Debt and Financing 33</vt:lpstr>
      <vt:lpstr>Inventory - Schedule of Invento</vt:lpstr>
      <vt:lpstr>Share-Based Compensation - Addi</vt:lpstr>
      <vt:lpstr>Share-Based Compensation - Summ</vt:lpstr>
      <vt:lpstr>Share-Based Compensation - Sche</vt:lpstr>
      <vt:lpstr>Earnings Per Share - Schedule o</vt:lpstr>
      <vt:lpstr>Earnings Per Share - Additional</vt:lpstr>
      <vt:lpstr>Commitments and Contingencies -</vt:lpstr>
      <vt:lpstr>Commitments and Contingencies41</vt:lpstr>
      <vt:lpstr>Segment Financial Information -</vt:lpstr>
      <vt:lpstr>Segment Financial Information43</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8T16:37:05Z</dcterms:created>
  <dcterms:modified xmlns:dcterms="http://purl.org/dc/terms/" xmlns:xsi="http://www.w3.org/2001/XMLSchema-instance" xsi:type="dcterms:W3CDTF">2016-12-08T16:37:05Z</dcterms:modified>
  <dc:title xmlns:dc="http://purl.org/dc/elements/1.1/">Untitled</dc:title>
  <dc:description xmlns:dc="http://purl.org/dc/elements/1.1/"/>
  <dc:subject xmlns:dc="http://purl.org/dc/elements/1.1/"/>
  <cp:keywords/>
  <cp:category/>
</cp:coreProperties>
</file>